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Commitments (Tables)"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Other Income (Details Narrative" sheetId="17" state="visible" r:id="rId17"/>
    <sheet xmlns:r="http://schemas.openxmlformats.org/officeDocument/2006/relationships" name="Equity Offering Agreements (Det" sheetId="18" state="visible" r:id="rId18"/>
    <sheet xmlns:r="http://schemas.openxmlformats.org/officeDocument/2006/relationships" name="Commitments (Details)" sheetId="19" state="visible" r:id="rId19"/>
    <sheet xmlns:r="http://schemas.openxmlformats.org/officeDocument/2006/relationships" name="Commitments (Details 1)" sheetId="20" state="visible" r:id="rId20"/>
    <sheet xmlns:r="http://schemas.openxmlformats.org/officeDocument/2006/relationships" name="Commitments (Details 2)" sheetId="21" state="visible" r:id="rId21"/>
    <sheet xmlns:r="http://schemas.openxmlformats.org/officeDocument/2006/relationships" name="Commitments (Details 3)" sheetId="22" state="visible" r:id="rId22"/>
    <sheet xmlns:r="http://schemas.openxmlformats.org/officeDocument/2006/relationships" name="Commitments (Details 4)" sheetId="23" state="visible" r:id="rId23"/>
    <sheet xmlns:r="http://schemas.openxmlformats.org/officeDocument/2006/relationships" name="Commitments (Details Narrative)"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2)"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28,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37606</t>
        </is>
      </c>
    </row>
    <row r="13">
      <c r="A13" s="4" t="inlineStr">
        <is>
          <t>Entity Registrant Name</t>
        </is>
      </c>
      <c r="B13" s="4" t="inlineStr">
        <is>
          <t>ANAVEX LIFE SCIENCES CORP.</t>
        </is>
      </c>
    </row>
    <row r="14">
      <c r="A14" s="4" t="inlineStr">
        <is>
          <t>Entity Central Index Key</t>
        </is>
      </c>
      <c r="B14" s="4" t="inlineStr">
        <is>
          <t>0001314052</t>
        </is>
      </c>
    </row>
    <row r="15">
      <c r="A15" s="4" t="inlineStr">
        <is>
          <t>Entity Tax Identification Number</t>
        </is>
      </c>
      <c r="B15" s="4" t="inlineStr">
        <is>
          <t>98-0608404</t>
        </is>
      </c>
    </row>
    <row r="16">
      <c r="A16" s="4" t="inlineStr">
        <is>
          <t>Entity Incorporation, State or Country Code</t>
        </is>
      </c>
      <c r="B16" s="4" t="inlineStr">
        <is>
          <t>NV</t>
        </is>
      </c>
    </row>
    <row r="17">
      <c r="A17" s="4" t="inlineStr">
        <is>
          <t>Entity Address, Address Line One</t>
        </is>
      </c>
      <c r="B17" s="4" t="inlineStr">
        <is>
          <t>51 W 52nd Street</t>
        </is>
      </c>
    </row>
    <row r="18">
      <c r="A18" s="4" t="inlineStr">
        <is>
          <t>Entity Address, Address Line Two</t>
        </is>
      </c>
      <c r="B18" s="4" t="inlineStr">
        <is>
          <t>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Country</t>
        </is>
      </c>
      <c r="B21" s="4" t="inlineStr">
        <is>
          <t>US</t>
        </is>
      </c>
    </row>
    <row r="22">
      <c r="A22" s="4" t="inlineStr">
        <is>
          <t>Entity Address, Postal Zip Code</t>
        </is>
      </c>
      <c r="B22" s="4" t="inlineStr">
        <is>
          <t>10019</t>
        </is>
      </c>
    </row>
    <row r="23">
      <c r="A23" s="4" t="inlineStr">
        <is>
          <t>City Area Code</t>
        </is>
      </c>
      <c r="B23" s="4" t="inlineStr">
        <is>
          <t>844</t>
        </is>
      </c>
    </row>
    <row r="24">
      <c r="A24" s="4" t="inlineStr">
        <is>
          <t>Local Phone Number</t>
        </is>
      </c>
      <c r="B24" s="4" t="inlineStr">
        <is>
          <t>689-3939</t>
        </is>
      </c>
    </row>
    <row r="25">
      <c r="A25" s="4" t="inlineStr">
        <is>
          <t>Title of 12(b) Security</t>
        </is>
      </c>
      <c r="B25" s="4" t="inlineStr">
        <is>
          <t>Common
    Stock, $0.001 par value</t>
        </is>
      </c>
    </row>
    <row r="26">
      <c r="A26" s="4" t="inlineStr">
        <is>
          <t>Trading Symbol</t>
        </is>
      </c>
      <c r="B26" s="4" t="inlineStr">
        <is>
          <t>AVXL</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77399544</v>
      </c>
    </row>
    <row r="37">
      <c r="A37" s="4" t="inlineStr">
        <is>
          <t>Entity Common Stock, Shares Outstanding</t>
        </is>
      </c>
      <c r="C37" s="6" t="n">
        <v>66962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Offering Agreements</t>
        </is>
      </c>
      <c r="B1" s="2" t="inlineStr">
        <is>
          <t>12 Months Ended</t>
        </is>
      </c>
    </row>
    <row r="2">
      <c r="B2" s="2" t="inlineStr">
        <is>
          <t>Sep. 30, 2020</t>
        </is>
      </c>
    </row>
    <row r="3">
      <c r="A3" s="3" t="inlineStr">
        <is>
          <t>Equity Offering Agreements</t>
        </is>
      </c>
    </row>
    <row r="4">
      <c r="A4" s="4" t="inlineStr">
        <is>
          <t>Equity Offering Agreements</t>
        </is>
      </c>
      <c r="B4" s="4" t="inlineStr">
        <is>
          <t>Note
4 Equity Offering Agreements 2015
Purchase Agreement On
October 21, 2015, the Company entered into a $50,000,000 purchase agreement (the “2015 Purchase Agreement”) with Lincoln
Park Capital Fund, LLC (“Lincoln Park”), pursuant to which the Company could sell and issue to Lincoln Park, and Lincoln
Park was obligated to purchase, up to $50,000,000 in value of its shares of common stock from time to time over a 36-month period. During
the year ended September 30, 2019, the Company issued to Lincoln Park an aggregate of 4,872,696 4,848,995 13,197,604 23,701 2019
Purchase Agreement On
June 7, 2019, the Company entered into a $ 50,000,000 36 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the Company purchases the full amount allowed for a Regular Purchase on any given
business day, the Company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 The
Company’s sale of shares of Common Stock to Lincoln Park subsequent to the Amendment Date is limited to 12,016,457 19.99% In
consideration for entering into the 2019 Purchase Agreement, the Company issued to Lincoln Park 324,383 162,191 During
the year ended September 30, 2020, the Company issued to Lincoln Park an aggregate of 7,633,527 1,839,415 7,564,584 1,500,000 21,254,298 4,634,505 68,943 339,415 24,111,197 45,365,495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for aggregate gross sale proceeds of up to $ 50,000,000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1,760,429 7,499,900 7,096,136 42,500,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0</t>
        </is>
      </c>
    </row>
    <row r="3">
      <c r="A3" s="3" t="inlineStr">
        <is>
          <t>Commitments and Contingencies Disclosure [Abstract]</t>
        </is>
      </c>
    </row>
    <row r="4">
      <c r="A4" s="4" t="inlineStr">
        <is>
          <t>Commitments</t>
        </is>
      </c>
      <c r="B4" s="4" t="inlineStr">
        <is>
          <t xml:space="preserve">Note
5 Commitments
a) Lease During
the year ended September 30, 2020 the Company incurred office lease expense of $ 233,423
(2019: $ 190,416 ).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The
following table summarizes the warrant activity during the years ended September 30, 2020 and 2019:
Schedule of exercisable share purchase warrants outstanding Weighted Average Exercise
Number of Shares Exercise Price ($)
Balance , September 30 , 2018 678,379 2.87
Exercised (8,750 ) 1.13
Expired (319,629 ) 1.46
Balance , September 30 , 2019 350,000 4.19
Granted 150,000 3.17
Balance,
September 30, 2020 500,000 3.88 During
the year ended September 30, 2019, the Company issued 4,938 8,750 At
September 30, 2020 the Company had share purchase warrants outstanding as follows:
Schedule of share purchase warrants outstanding
Number Exercise Price Expiry Date
350,000 $ 4.19 June 30, 2021
150,000 $ 3.17 May 6, 2024
500,000
d) Stock–based
Compensation Plan 2015
Stock Option Plan On
September 18, 2015, the Company’s board of directors approved a 2015 Omnibus Incentive Plan (the “2015 Plan”),
which provided for the grant of stock options and restricted stock awards to directors, officers, employees and consultants of
the Company. The
maximum number of our common shares reserved for issue under the plan was 6,050,553 146,371 146,371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t September 30, 2020, 3,161,665 4,788,333 A
summary of the status of Company’s outstanding stock purchase options is presented below:
Schedule of outstanding stock purchase options Number of Shares Weighted Average Exercise Price Weighted Average Grant Date Fair Value ($) Aggregate intrinsic value ($)
Outstanding, September 30, 2018 6,506,917 3.83 2,353,088
Granted 2,265,399 2.79 2.27
Forfeited (309,383 ) 3.25
Outstanding, September 30, 2019 8,462,933 3.58 4,115,032
Granted 1,695,000 2.96 2.27
Forfeited (68,332 ) 3.01
Exercised (13,335 ) 3.15
Outstanding, September 30, 2020 10,076,266 3.48 14,982,581
Exercisable, September 30, 2020 7,412,100 3.66 10,763,906 During
the year ended September 30, 2020, the Company issued 721 13,335 The
aggregate intrinsic value is calculated as the difference between the exercise price of the underlying awards and the quoted market
price of the Company’s stock for the options that were in-the-money on the applicable date. The
Company recognized stock-based compensation expense of $ 4,876,906 6,430,873
Schedule of general and administrative expenses and research and development expenses 2020 2019
General and administrative $ 2,210,789 $ 3,203,165
Research and development 2,666,117 3,227,708
Total share based compensation $ 4,876,906 $ 6,430,873 An
amount of approximately $ 4,040,812 The
fair value of each option and warrant award is estimated on the date of grant using the Black Scholes option pricing model based
on the following weighted average assumptions:
Schedule of weighted average assumptions for fair value of each option award 2020 2019
Risk-free interest rate 1.57 % 2.50 %
Expected life of option (years) 5.53 6.05
Annualized volatility 95.99 % 104.45 %
Dividend rate 0.00 % 0.00 % The
fair value of stock compensation charges recognized during the years ended September 30, 2020 and 2019 was determined with reference
to the quoted market price of the Company’s shares on the gran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6 Income Taxes The
Company’s U.S. and foreign loss before income taxes are set forth below:
Schedule of Income before Income Tax, Domestic and Foreign 2020 2019
United States $ (18,096,148 ) $ (18,031,016 )
Foreign (8,161,658 ) (8,181,782 )
Total $ (26,257,806 ) $ (26,212,798 ) The
components of net deferred income tax assets as of September 30, 2020 and 2019 are as follows:
Schedule of deferred tax asset and liabilities 2020 2019
Net operating loss carryforwards $ 23,397,000 $ 18,704,000
Research and development tax credit carry forwards 2,069,000 1,162,000
Stock-based compensation 8,283,000 6,570,000
Unpaid charges 83,000 69,000
Intangible asset costs 132,000 30,000
Foreign exchange and other 27,000 15,000
Valuation allowance deferred tax assets (33,991,000 ) (26,550,000 )
Net deferred tax assets $ — $ — A
reconciliation of income tax expense at the statutory federal income tax rate and income taxes as reflected in the consolidated
financial statements for the years ended September 30, 2020 and 2019 is as follows:
Schedule of Effective Income Tax Rate Reconciliation 2020 2019
Income tax benefit at statutory federal rate $ (5,519,000 ) $ (5,505,000 )
Foreign income taxed at other rates (723,000 ) (825,000 )
Other permanent differences 35,000 140,000
Research and development credit benefit 1,267,000 914,000
State and local taxes (2,911,000 ) (1,487,000 )
Adjustment and true up to prior year tax provision 373,000 194,000
Effect of change in statutory rates 36,000 —
State minimum and excise taxes 22,664 82,181
Change in valuation allowances 7,442,000 6,569,000
Income tax expense $ 22,664 $ 82,181 As
of September 30, 2020, the Company had U.S. federal net operating loss carryforwards of approximately $ 76.8 60.8 2027 103.1 64.0 4.3 6.0 3.5 The
Company evaluates its valuation allowance requirements based on available evidence.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has been established at September 30,
2020 and 2019. Uncertain
Tax Positions The
Company files income tax returns in the U.S. federal jurisdiction and various state and local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13. Under
the provisions of the Internal Revenue Code, the net operating loss (“NOL”) carryforwards are subject to review and
possible adjustment by the Internal Revenue Service and state tax authorities. NOL and tax credit carryforwards may become subject
to an annual limitation in the event of an over 50% cumulative change in the ownership interest of significant stockholders over
a three-year period, as defined under Sections 382 and 383 of the Internal Revenue Code, as well as similar state tax provisions.
This could limit the amount of NOLs that the Company could be entitled to utilize annually to offset future taxable income or
tax liabilities. The amount of the annual limitation, if any, would be determined based on the value of the Company immediately
prior to the ownership change. Subsequent ownership changes may affect the limitation in future years .
The Company completed a Section 382 analysis through the fiscal year ended September 30, 2020 and currently does not believe Section
382 will apply to limit the utilization of available NO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a)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book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b)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t>
        </is>
      </c>
    </row>
    <row r="6">
      <c r="A6" s="4" t="inlineStr">
        <is>
          <t>Cash and equivalents</t>
        </is>
      </c>
      <c r="B6" s="4" t="inlineStr">
        <is>
          <t>c) Cash
and equivalents The
Company considers only those investments which are highly liquid, readily convertible to cash and that mature within three months
from the date of purchase to be cash equivalents.</t>
        </is>
      </c>
    </row>
    <row r="7">
      <c r="A7" s="4" t="inlineStr">
        <is>
          <t>Research and Development Expenses</t>
        </is>
      </c>
      <c r="B7" s="4" t="inlineStr">
        <is>
          <t>d)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 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record expenses in our
financial statements based on the actual services received and efforts expended. As such, expense accruals related to clinical
site costs are recognized based on our estimate of the degree of completion of the event or events specified in the specific clinical
study or trial contract. In
addition, the Company incurs expenses in respect of intellectual property costs relating to patents and trademarks. The probability
of success and length of time to develop commercial applications of the compounds subject to the underlying patent and trademark costs
is difficult to determine and numerous risks and uncertainties exist with respect to the timely completion of the development
projects. There is no assurance the compounds subject to the underlying patents and trademarks will ever be successfully commercialized. Due
to these risks and uncertainties, the patent and trademark costs do not meet the definition of an asset and thus are expensed
as incurred within general and administrative expenses.</t>
        </is>
      </c>
    </row>
    <row r="8">
      <c r="A8" s="4" t="inlineStr">
        <is>
          <t>Research and Development Incentive Income</t>
        </is>
      </c>
      <c r="B8" s="4" t="inlineStr">
        <is>
          <t>e)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The cash refund is available to eligible
companies with an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ASC 740”), since the incentives are not linked to the Company’s taxable income and
can be realized regardless of whether the Company has generated taxable income in the respective jurisdictions. With
respect to the Australia R&amp;D credit, Anavex Australia may be eligible to receive the cash refund for certain research and
development expenses incurred by Anavex Australia outside of Australia, to the extent such expenses are pre-approved by the Australian
authority pursuant to an advanced overseas finding application. The Company accrues for the amount of cash refund it expects to
receive in relation to research and development expenses outside of Australia only to the extent it has received advanced approval
from the Department of Industry, Innovation and Science in Australia, pursuant to an approved advanced overseas finding application. The
Company recognizes the amount of cash refund it expects to receive related to the NYC Biotech credit and Australian research and
development tax incentive program when there is reasonable assurance that the cash refund will be received, when the relevant
expenditures have been incurred, and when the amount can be reliably measured. This amount is included in Incentive and tax receivables
in the accompanying consolidated balance sheets.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t>
        </is>
      </c>
    </row>
    <row r="9">
      <c r="A9" s="4" t="inlineStr">
        <is>
          <t>Basic and Diluted Loss per Share</t>
        </is>
      </c>
      <c r="B9" s="4" t="inlineStr">
        <is>
          <t>f)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0, diluted loss per share excludes 10,576,266 8,812,933</t>
        </is>
      </c>
    </row>
    <row r="10">
      <c r="A10" s="4" t="inlineStr">
        <is>
          <t>Financial Instruments</t>
        </is>
      </c>
      <c r="B10" s="4" t="inlineStr">
        <is>
          <t>g) Financial
Instruments The
book value of the Company’s financial instruments, consisting of cash and equivalents, incentive and tax receivable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t>
        </is>
      </c>
    </row>
    <row r="11">
      <c r="A11" s="4" t="inlineStr">
        <is>
          <t>Foreign Currency Translation</t>
        </is>
      </c>
      <c r="B11" s="4" t="inlineStr">
        <is>
          <t>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the US dollar.</t>
        </is>
      </c>
    </row>
    <row r="12">
      <c r="A12" s="4" t="inlineStr">
        <is>
          <t>Segment and Geographic Reporting</t>
        </is>
      </c>
      <c r="B12" s="4" t="inlineStr">
        <is>
          <t>i)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t>
        </is>
      </c>
    </row>
    <row r="13">
      <c r="A13" s="4" t="inlineStr">
        <is>
          <t>Grant Income</t>
        </is>
      </c>
      <c r="B13" s="4" t="inlineStr">
        <is>
          <t>j) 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is>
      </c>
    </row>
    <row r="14">
      <c r="A14" s="4" t="inlineStr">
        <is>
          <t>Income Taxes</t>
        </is>
      </c>
      <c r="B14" s="4" t="inlineStr">
        <is>
          <t>k) 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The
Company recognizes interest and penalties related to current income tax expense on the interest income, net line, in the accompanying
consolidated statement of operations. Accrued interest and penalties, if any, are included in accrued liabilities on the consolidated
balance sheets.</t>
        </is>
      </c>
    </row>
    <row r="15">
      <c r="A15" s="4" t="inlineStr">
        <is>
          <t>Stock-based Compensation</t>
        </is>
      </c>
      <c r="B15" s="4" t="inlineStr">
        <is>
          <t>l) Stock-based
Compensation The
Company accounts for all stock-based payments and awards under the fair value method. The
Company accounts for the granting of share purchase options and warrants to employees using the fair value method whereby all
awards to employees will be recorded at fair value on the date of the grant. The fair value of all share purchase options and
warrants are expensed over their contractual vesting period, or over the expected performance period for only the portion of awards
expected to vest, in the case of milestone-based vesting, with a corresponding increase to additional paid-in capital. Share
purchase options and warrants issued to non-employees are measured at the fair value of the equity instruments issued. Compensation
expense for share purchase options and warrants issued to non-employees is recorded over the service performance period. Prior
to the Company’s adoption of ASU No. 2018-07, Compensation-Stock Compensation (Topic 718): Improvements to Nonemployee Share-Based
Payment Accounting on October 1, 2019, options and warrants subject to vesting were periodically re-measured until the counterparty
performance was complete, and any change therein was recognized over the vesting period of the award and in the same manner as
if the Company had paid cash instead of paying with or using equity based instruments. After the adoption of ASU No. 2018-07,
the Company measures equity-classified share-based payment awards issued to nonemployees on the grant date, rather than remeasuring
the awards through the performance completion date as previously required (see Note 2 n)). Compensation
costs for stock-based payments with graded vesting are recognized on a straight-line basis. The
Company uses the Black-Scholes option valuation model to calculate the fair value of share purchase options and warrants at the
date of the grant. Option pricing models require the input of highly subjective assumptions, including the expected price volatility.
Changes in these assumptions can materially affect the fair value estimates.</t>
        </is>
      </c>
    </row>
    <row r="16">
      <c r="A16" s="4" t="inlineStr">
        <is>
          <t>Fair Value Measurements</t>
        </is>
      </c>
      <c r="B16" s="4" t="inlineStr">
        <is>
          <t>m)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0 and 2019, the Company did not have any Level 3 assets or liabilities.</t>
        </is>
      </c>
    </row>
    <row r="17">
      <c r="A17" s="4" t="inlineStr">
        <is>
          <t>Recent Accounting Pronouncements</t>
        </is>
      </c>
      <c r="B17" s="4" t="inlineStr">
        <is>
          <t>n) Recent
Accounting Pronouncements 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consolidated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material impact on the Company's
consolidated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Sep. 30, 2020</t>
        </is>
      </c>
    </row>
    <row r="3">
      <c r="A3" s="3" t="inlineStr">
        <is>
          <t>Commitments and Contingencies Disclosure [Abstract]</t>
        </is>
      </c>
    </row>
    <row r="4">
      <c r="A4" s="4" t="inlineStr">
        <is>
          <t>Schedule of exercisable share purchase warrants outstanding</t>
        </is>
      </c>
      <c r="B4" s="4" t="inlineStr">
        <is>
          <t xml:space="preserve">Schedule of exercisable share purchase warrants outstanding Weighted Average Exercise
Number of Shares Exercise Price ($)
Balance , September 30 , 2018 678,379 2.87
Exercised (8,750 ) 1.13
Expired (319,629 ) 1.46
Balance , September 30 , 2019 350,000 4.19
Granted 150,000 3.17
Balance,
September 30, 2020 500,000 3.88 </t>
        </is>
      </c>
    </row>
    <row r="5">
      <c r="A5" s="4" t="inlineStr">
        <is>
          <t>Schedule of share purchase warrants outstanding</t>
        </is>
      </c>
      <c r="B5" s="4" t="inlineStr">
        <is>
          <t xml:space="preserve">Schedule of share purchase warrants outstanding
Number Exercise Price Expiry Date
350,000 $ 4.19 June 30, 2021
150,000 $ 3.17 May 6, 2024
500,000 </t>
        </is>
      </c>
    </row>
    <row r="6">
      <c r="A6" s="4" t="inlineStr">
        <is>
          <t>Schedule of outstanding stock purchase options</t>
        </is>
      </c>
      <c r="B6" s="4" t="inlineStr">
        <is>
          <t xml:space="preserve">Schedule of outstanding stock purchase options Number of Shares Weighted Average Exercise Price Weighted Average Grant Date Fair Value ($) Aggregate intrinsic value ($)
Outstanding, September 30, 2018 6,506,917 3.83 2,353,088
Granted 2,265,399 2.79 2.27
Forfeited (309,383 ) 3.25
Outstanding, September 30, 2019 8,462,933 3.58 4,115,032
Granted 1,695,000 2.96 2.27
Forfeited (68,332 ) 3.01
Exercised (13,335 ) 3.15
Outstanding, September 30, 2020 10,076,266 3.48 14,982,581
Exercisable, September 30, 2020 7,412,100 3.66 10,763,906 </t>
        </is>
      </c>
    </row>
    <row r="7">
      <c r="A7" s="4" t="inlineStr">
        <is>
          <t>Schedule of general and administrative expenses and research and development expenses</t>
        </is>
      </c>
      <c r="B7" s="4" t="inlineStr">
        <is>
          <t xml:space="preserve">Schedule of general and administrative expenses and research and development expenses 2020 2019
General and administrative $ 2,210,789 $ 3,203,165
Research and development 2,666,117 3,227,708
Total share based compensation $ 4,876,906 $ 6,430,873 </t>
        </is>
      </c>
    </row>
    <row r="8">
      <c r="A8" s="4" t="inlineStr">
        <is>
          <t>Schedule of weighted average assumptions for fair value of each option award</t>
        </is>
      </c>
      <c r="B8" s="4" t="inlineStr">
        <is>
          <t>Schedule of weighted average assumptions for fair value of each option award 2020 2019
Risk-free interest rate 1.57 % 2.50 %
Expected life of option (years) 5.53 6.05
Annualized volatility 95.99 % 104.45 %
Dividend rate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before Income Tax, Domestic and Foreign</t>
        </is>
      </c>
      <c r="B4" s="4" t="inlineStr">
        <is>
          <t>Schedule of Income before Income Tax, Domestic and Foreign 2020 2019
United States $ (18,096,148 ) $ (18,031,016 )
Foreign (8,161,658 ) (8,181,782 )
Total $ (26,257,806 ) $ (26,212,798 )</t>
        </is>
      </c>
    </row>
    <row r="5">
      <c r="A5" s="4" t="inlineStr">
        <is>
          <t>Schedule of deferred tax asset and liabilities</t>
        </is>
      </c>
      <c r="B5" s="4" t="inlineStr">
        <is>
          <t xml:space="preserve">Schedule of deferred tax asset and liabilities 2020 2019
Net operating loss carryforwards $ 23,397,000 $ 18,704,000
Research and development tax credit carry forwards 2,069,000 1,162,000
Stock-based compensation 8,283,000 6,570,000
Unpaid charges 83,000 69,000
Intangible asset costs 132,000 30,000
Foreign exchange and other 27,000 15,000
Valuation allowance deferred tax assets (33,991,000 ) (26,550,000 )
Net deferred tax assets $ — $ — </t>
        </is>
      </c>
    </row>
    <row r="6">
      <c r="A6" s="4" t="inlineStr">
        <is>
          <t>Schedule of Effective Income Tax Rate Reconciliation</t>
        </is>
      </c>
      <c r="B6" s="4" t="inlineStr">
        <is>
          <t xml:space="preserve">Schedule of Effective Income Tax Rate Reconciliation 2020 2019
Income tax benefit at statutory federal rate $ (5,519,000 ) $ (5,505,000 )
Foreign income taxed at other rates (723,000 ) (825,000 )
Other permanent differences 35,000 140,000
Research and development credit benefit 1,267,000 914,000
State and local taxes (2,911,000 ) (1,487,000 )
Adjustment and true up to prior year tax provision 373,000 194,000
Effect of change in statutory rates 36,000 —
State minimum and excise taxes 22,664 82,181
Change in valuation allowances 7,442,000 6,569,000
Income tax expense $ 22,664 $ 82,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ummary of Significant Accounting Policies (Details Narrative) - shares</t>
        </is>
      </c>
      <c r="B1" s="2" t="inlineStr">
        <is>
          <t>12 Months Ended</t>
        </is>
      </c>
    </row>
    <row r="2">
      <c r="B2" s="2" t="inlineStr">
        <is>
          <t>Sep. 30, 2020</t>
        </is>
      </c>
      <c r="C2" s="2" t="inlineStr">
        <is>
          <t>Sep. 30, 2019</t>
        </is>
      </c>
    </row>
    <row r="3">
      <c r="A3" s="3" t="inlineStr">
        <is>
          <t>Accounting Policies [Abstract]</t>
        </is>
      </c>
    </row>
    <row r="4">
      <c r="A4" s="4" t="inlineStr">
        <is>
          <t>Cash Refund Available description</t>
        </is>
      </c>
      <c r="B4" s="4" t="inlineStr">
        <is>
          <t>The cash refund is available to eligible
companies with an annual aggregate revenue of less than $20.0 million Australian during the reimbursable period.</t>
        </is>
      </c>
    </row>
    <row r="5">
      <c r="A5" s="4" t="inlineStr">
        <is>
          <t>Loss per share for potentially dilutive common shares</t>
        </is>
      </c>
      <c r="B5" s="6" t="n">
        <v>10576266</v>
      </c>
      <c r="C5" s="6" t="n">
        <v>881293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come (Details Narrative) - USD ($)</t>
        </is>
      </c>
      <c r="B1" s="2" t="inlineStr">
        <is>
          <t>12 Months Ended</t>
        </is>
      </c>
    </row>
    <row r="2">
      <c r="B2" s="2" t="inlineStr">
        <is>
          <t>Sep. 30, 2020</t>
        </is>
      </c>
      <c r="C2" s="2" t="inlineStr">
        <is>
          <t>Sep. 30, 2019</t>
        </is>
      </c>
      <c r="D2" s="2" t="inlineStr">
        <is>
          <t>Sep. 30, 2017</t>
        </is>
      </c>
    </row>
    <row r="3">
      <c r="A3" s="3" t="inlineStr">
        <is>
          <t>SEC Schedule, 12-17, Insurance Companies, Reinsurance [Line Items]</t>
        </is>
      </c>
    </row>
    <row r="4">
      <c r="A4" s="4" t="inlineStr">
        <is>
          <t>Grant income</t>
        </is>
      </c>
      <c r="B4" s="5" t="n">
        <v>149888</v>
      </c>
      <c r="C4" s="5" t="n">
        <v>298943</v>
      </c>
    </row>
    <row r="5">
      <c r="A5" s="4" t="inlineStr">
        <is>
          <t>Research and development incentive income</t>
        </is>
      </c>
      <c r="B5" s="6" t="n">
        <v>4375025</v>
      </c>
      <c r="C5" s="6" t="n">
        <v>2215691</v>
      </c>
    </row>
    <row r="6">
      <c r="A6" s="4" t="inlineStr">
        <is>
          <t>Australia, Dollars</t>
        </is>
      </c>
    </row>
    <row r="7">
      <c r="A7" s="3" t="inlineStr">
        <is>
          <t>SEC Schedule, 12-17, Insurance Companies, Reinsurance [Line Items]</t>
        </is>
      </c>
    </row>
    <row r="8">
      <c r="A8" s="4" t="inlineStr">
        <is>
          <t>Research and development incentive income</t>
        </is>
      </c>
      <c r="B8" s="5" t="n">
        <v>6392266</v>
      </c>
      <c r="C8" s="6" t="n">
        <v>3281300</v>
      </c>
    </row>
    <row r="9">
      <c r="A9" s="4" t="inlineStr">
        <is>
          <t>Clinical Study Grant [Member]</t>
        </is>
      </c>
    </row>
    <row r="10">
      <c r="A10" s="3" t="inlineStr">
        <is>
          <t>SEC Schedule, 12-17, Insurance Companies, Reinsurance [Line Items]</t>
        </is>
      </c>
    </row>
    <row r="11">
      <c r="A11" s="4" t="inlineStr">
        <is>
          <t>Awarded grant funding amount</t>
        </is>
      </c>
      <c r="D11" s="5" t="n">
        <v>597886</v>
      </c>
    </row>
    <row r="12">
      <c r="A12" s="4" t="inlineStr">
        <is>
          <t>NYC Biotech Credit [Member]</t>
        </is>
      </c>
    </row>
    <row r="13">
      <c r="A13" s="3" t="inlineStr">
        <is>
          <t>SEC Schedule, 12-17, Insurance Companies, Reinsurance [Line Items]</t>
        </is>
      </c>
    </row>
    <row r="14">
      <c r="A14" s="4" t="inlineStr">
        <is>
          <t>Research and development incentive income</t>
        </is>
      </c>
      <c r="C14" s="5" t="n">
        <v>25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Equity Offering Agreements (Details Narrative) - USD ($)</t>
        </is>
      </c>
      <c r="B1" s="2" t="inlineStr">
        <is>
          <t>May 01, 2020</t>
        </is>
      </c>
      <c r="C1" s="2" t="inlineStr">
        <is>
          <t>Jun. 07, 2019</t>
        </is>
      </c>
      <c r="D1" s="2" t="inlineStr">
        <is>
          <t>Sep. 30, 2020</t>
        </is>
      </c>
      <c r="E1" s="2" t="inlineStr">
        <is>
          <t>Sep. 30, 2019</t>
        </is>
      </c>
    </row>
    <row r="2">
      <c r="A2" s="3" t="inlineStr">
        <is>
          <t>Entity Listings [Line Items]</t>
        </is>
      </c>
    </row>
    <row r="3">
      <c r="A3" s="4" t="inlineStr">
        <is>
          <t>Proceeds from sale of common stock</t>
        </is>
      </c>
      <c r="D3" s="5" t="n">
        <v>28754198</v>
      </c>
      <c r="E3" s="5" t="n">
        <v>17832109</v>
      </c>
    </row>
    <row r="4">
      <c r="A4" s="4" t="inlineStr">
        <is>
          <t>2015 Purchase Agreement [Member] | Lincoln Park Capital Fund, LLC [Member]</t>
        </is>
      </c>
    </row>
    <row r="5">
      <c r="A5" s="3" t="inlineStr">
        <is>
          <t>Entity Listings [Line Items]</t>
        </is>
      </c>
    </row>
    <row r="6">
      <c r="A6" s="4" t="inlineStr">
        <is>
          <t>Number of share issued</t>
        </is>
      </c>
      <c r="E6" s="6" t="n">
        <v>4872696</v>
      </c>
    </row>
    <row r="7">
      <c r="A7" s="4" t="inlineStr">
        <is>
          <t>Number of shares issued for aggregate purchase price</t>
        </is>
      </c>
      <c r="E7" s="6" t="n">
        <v>4848995</v>
      </c>
    </row>
    <row r="8">
      <c r="A8" s="4" t="inlineStr">
        <is>
          <t>Number of shares issued for aggregate purchase price, value</t>
        </is>
      </c>
      <c r="E8" s="5" t="n">
        <v>13197604</v>
      </c>
    </row>
    <row r="9">
      <c r="A9" s="4" t="inlineStr">
        <is>
          <t>Number of shares issued for commitment</t>
        </is>
      </c>
      <c r="E9" s="6" t="n">
        <v>23701</v>
      </c>
    </row>
    <row r="10">
      <c r="A10" s="4" t="inlineStr">
        <is>
          <t>2019 Purchase Agreement [Member] | Lincoln Park Capital Fund, LLC [Member]</t>
        </is>
      </c>
    </row>
    <row r="11">
      <c r="A11" s="3" t="inlineStr">
        <is>
          <t>Entity Listings [Line Items]</t>
        </is>
      </c>
    </row>
    <row r="12">
      <c r="A12" s="4" t="inlineStr">
        <is>
          <t>Number of share issued</t>
        </is>
      </c>
      <c r="C12" s="6" t="n">
        <v>324383</v>
      </c>
      <c r="D12" s="6" t="n">
        <v>7633527</v>
      </c>
      <c r="E12" s="6" t="n">
        <v>1839415</v>
      </c>
    </row>
    <row r="13">
      <c r="A13" s="4" t="inlineStr">
        <is>
          <t>Number of shares issued for aggregate purchase price</t>
        </is>
      </c>
      <c r="D13" s="6" t="n">
        <v>7564584</v>
      </c>
      <c r="E13" s="6" t="n">
        <v>1500000</v>
      </c>
    </row>
    <row r="14">
      <c r="A14" s="4" t="inlineStr">
        <is>
          <t>Number of shares issued for aggregate purchase price, value</t>
        </is>
      </c>
      <c r="D14" s="5" t="n">
        <v>21254298</v>
      </c>
      <c r="E14" s="5" t="n">
        <v>4634505</v>
      </c>
    </row>
    <row r="15">
      <c r="A15" s="4" t="inlineStr">
        <is>
          <t>Number of shares issued for commitment</t>
        </is>
      </c>
      <c r="D15" s="6" t="n">
        <v>68943</v>
      </c>
      <c r="E15" s="6" t="n">
        <v>339415</v>
      </c>
    </row>
    <row r="16">
      <c r="A16" s="4" t="inlineStr">
        <is>
          <t>Total number of shares obligated to purchase</t>
        </is>
      </c>
      <c r="C16" s="5" t="n">
        <v>50000000</v>
      </c>
    </row>
    <row r="17">
      <c r="A17" s="4" t="inlineStr">
        <is>
          <t>Agreement term</t>
        </is>
      </c>
      <c r="C17" s="4" t="inlineStr">
        <is>
          <t>36 months</t>
        </is>
      </c>
    </row>
    <row r="18">
      <c r="A18" s="4" t="inlineStr">
        <is>
          <t>Description of purchases price</t>
        </is>
      </c>
      <c r="C18" s="4" t="inlineStr">
        <is>
          <t>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the Company purchases the full amount allowed for a Regular Purchase on any given
business day, the Company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t>
        </is>
      </c>
    </row>
    <row r="19">
      <c r="A19" s="4" t="inlineStr">
        <is>
          <t>Pro rata basic number of shares obligated to purchase</t>
        </is>
      </c>
      <c r="C19" s="6" t="n">
        <v>162191</v>
      </c>
    </row>
    <row r="20">
      <c r="A20" s="4" t="inlineStr">
        <is>
          <t>Amount of shares remain available</t>
        </is>
      </c>
      <c r="D20" s="5" t="n">
        <v>24111197</v>
      </c>
      <c r="E20" s="5" t="n">
        <v>45365495</v>
      </c>
    </row>
    <row r="21">
      <c r="A21" s="4" t="inlineStr">
        <is>
          <t>2019 Purchase Agreement [Member] | Lincoln Park Capital Fund, LLC [Member] | Common Stock [Member]</t>
        </is>
      </c>
    </row>
    <row r="22">
      <c r="A22" s="3" t="inlineStr">
        <is>
          <t>Entity Listings [Line Items]</t>
        </is>
      </c>
    </row>
    <row r="23">
      <c r="A23" s="4" t="inlineStr">
        <is>
          <t>Number of share issued</t>
        </is>
      </c>
      <c r="D23" s="6" t="n">
        <v>12016457</v>
      </c>
    </row>
    <row r="24">
      <c r="A24" s="4" t="inlineStr">
        <is>
          <t>Percentage of gross proceeds from sales</t>
        </is>
      </c>
      <c r="D24" s="4" t="inlineStr">
        <is>
          <t>19.99%</t>
        </is>
      </c>
    </row>
    <row r="25">
      <c r="A25" s="4" t="inlineStr">
        <is>
          <t>Equity Offering Sales Agreement [Member] | Cantor Fitzgerald &amp;amp;amp; Co [Member]</t>
        </is>
      </c>
    </row>
    <row r="26">
      <c r="A26" s="3" t="inlineStr">
        <is>
          <t>Entity Listings [Line Items]</t>
        </is>
      </c>
    </row>
    <row r="27">
      <c r="A27" s="4" t="inlineStr">
        <is>
          <t>Percentage of gross proceeds from sales</t>
        </is>
      </c>
      <c r="D27" s="4" t="inlineStr">
        <is>
          <t>3.00%</t>
        </is>
      </c>
    </row>
    <row r="28">
      <c r="A28" s="4" t="inlineStr">
        <is>
          <t>Proceeds from sale of common stock</t>
        </is>
      </c>
      <c r="B28" s="5" t="n">
        <v>50000000</v>
      </c>
      <c r="D28" s="5" t="n">
        <v>7096136</v>
      </c>
    </row>
    <row r="29">
      <c r="A29" s="4" t="inlineStr">
        <is>
          <t>Number of stock sold</t>
        </is>
      </c>
      <c r="D29" s="6" t="n">
        <v>1760429</v>
      </c>
    </row>
    <row r="30">
      <c r="A30" s="4" t="inlineStr">
        <is>
          <t>Gross proceeds from sale of common stock</t>
        </is>
      </c>
      <c r="D30" s="5" t="n">
        <v>7499900</v>
      </c>
    </row>
    <row r="31">
      <c r="A31" s="4" t="inlineStr">
        <is>
          <t>Number of shares available</t>
        </is>
      </c>
      <c r="D31" s="6" t="n">
        <v>42500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Details) - Purchase Warrants [Member] - $ / share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hare Purchase Warrants Balance, at beginning</t>
        </is>
      </c>
      <c r="B4" s="6" t="n">
        <v>350000</v>
      </c>
      <c r="C4" s="6" t="n">
        <v>678379</v>
      </c>
    </row>
    <row r="5">
      <c r="A5" s="4" t="inlineStr">
        <is>
          <t>Weighted Average Exercise Price Balance, at beginning</t>
        </is>
      </c>
      <c r="B5" s="8" t="n">
        <v>4.19</v>
      </c>
      <c r="C5" s="8" t="n">
        <v>2.87</v>
      </c>
    </row>
    <row r="6">
      <c r="A6" s="4" t="inlineStr">
        <is>
          <t>Share Purchase Warrants Exercised</t>
        </is>
      </c>
      <c r="C6" s="6" t="n">
        <v>-8750</v>
      </c>
    </row>
    <row r="7">
      <c r="A7" s="4" t="inlineStr">
        <is>
          <t>Weighted Average Exercise Price, Exercised</t>
        </is>
      </c>
      <c r="C7" s="8" t="n">
        <v>1.13</v>
      </c>
    </row>
    <row r="8">
      <c r="A8" s="4" t="inlineStr">
        <is>
          <t>Share Purchase Warrants Expired</t>
        </is>
      </c>
      <c r="C8" s="6" t="n">
        <v>-319629</v>
      </c>
    </row>
    <row r="9">
      <c r="A9" s="4" t="inlineStr">
        <is>
          <t>Weighted Average Exercise Price, Expired</t>
        </is>
      </c>
      <c r="C9" s="8" t="n">
        <v>1.46</v>
      </c>
    </row>
    <row r="10">
      <c r="A10" s="4" t="inlineStr">
        <is>
          <t>Share Purchase Warrants Granted</t>
        </is>
      </c>
      <c r="B10" s="6" t="n">
        <v>150000</v>
      </c>
    </row>
    <row r="11">
      <c r="A11" s="4" t="inlineStr">
        <is>
          <t>Weighted Average Exercise Price, Granted</t>
        </is>
      </c>
      <c r="B11" s="8" t="n">
        <v>3.17</v>
      </c>
    </row>
    <row r="12">
      <c r="A12" s="4" t="inlineStr">
        <is>
          <t>Share Purchase Warrants Balance, at ending</t>
        </is>
      </c>
      <c r="B12" s="6" t="n">
        <v>500000</v>
      </c>
      <c r="C12" s="6" t="n">
        <v>350000</v>
      </c>
    </row>
    <row r="13">
      <c r="A13" s="4" t="inlineStr">
        <is>
          <t>Weighted Average Exercise Price Balance, at ending</t>
        </is>
      </c>
      <c r="B13" s="8" t="n">
        <v>3.88</v>
      </c>
      <c r="C13" s="8" t="n">
        <v>4.1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t>
        </is>
      </c>
    </row>
    <row r="3">
      <c r="A3" s="4" t="inlineStr">
        <is>
          <t>Cash and cash equivalents</t>
        </is>
      </c>
      <c r="B3" s="5" t="n">
        <v>29249018</v>
      </c>
      <c r="C3" s="5" t="n">
        <v>22185630</v>
      </c>
    </row>
    <row r="4">
      <c r="A4" s="4" t="inlineStr">
        <is>
          <t>Incentive and tax receivables</t>
        </is>
      </c>
      <c r="B4" s="6" t="n">
        <v>4849340</v>
      </c>
      <c r="C4" s="6" t="n">
        <v>2642745</v>
      </c>
    </row>
    <row r="5">
      <c r="A5" s="4" t="inlineStr">
        <is>
          <t>Prepaid expenses and deposits</t>
        </is>
      </c>
      <c r="B5" s="6" t="n">
        <v>443839</v>
      </c>
      <c r="C5" s="6" t="n">
        <v>500998</v>
      </c>
    </row>
    <row r="6">
      <c r="A6" s="4" t="inlineStr">
        <is>
          <t>Total Assets</t>
        </is>
      </c>
      <c r="B6" s="6" t="n">
        <v>34542197</v>
      </c>
      <c r="C6" s="6" t="n">
        <v>25329373</v>
      </c>
    </row>
    <row r="7">
      <c r="A7" s="3" t="inlineStr">
        <is>
          <t>Current Liabilities</t>
        </is>
      </c>
    </row>
    <row r="8">
      <c r="A8" s="4" t="inlineStr">
        <is>
          <t>Accounts payable</t>
        </is>
      </c>
      <c r="B8" s="6" t="n">
        <v>3989054</v>
      </c>
      <c r="C8" s="6" t="n">
        <v>3523332</v>
      </c>
    </row>
    <row r="9">
      <c r="A9" s="4" t="inlineStr">
        <is>
          <t>Accrued liabilities</t>
        </is>
      </c>
      <c r="B9" s="6" t="n">
        <v>3316574</v>
      </c>
      <c r="C9" s="6" t="n">
        <v>1516342</v>
      </c>
    </row>
    <row r="10">
      <c r="A10" s="4" t="inlineStr">
        <is>
          <t>Total Liabilities</t>
        </is>
      </c>
      <c r="B10" s="6" t="n">
        <v>7305628</v>
      </c>
      <c r="C10" s="6" t="n">
        <v>5039674</v>
      </c>
    </row>
    <row r="11">
      <c r="A11" s="4" t="inlineStr">
        <is>
          <t>Capital stock Authorized: 10,000,000 preferred stock, par value $0.001 per share</t>
        </is>
      </c>
      <c r="B11" s="6" t="n">
        <v>0</v>
      </c>
      <c r="C11" s="6" t="n">
        <v>0</v>
      </c>
    </row>
    <row r="12">
      <c r="A12" s="4" t="inlineStr">
        <is>
          <t>Capital stock Authorized: 100,000,000 common shares, par value $0.001 per share Issued and outstanding: 62,045,198 common shares (2019 - 52,650,521)</t>
        </is>
      </c>
      <c r="B12" s="6" t="n">
        <v>62047</v>
      </c>
      <c r="C12" s="6" t="n">
        <v>52652</v>
      </c>
    </row>
    <row r="13">
      <c r="A13" s="4" t="inlineStr">
        <is>
          <t>Additional paid-in capital</t>
        </is>
      </c>
      <c r="B13" s="6" t="n">
        <v>186851752</v>
      </c>
      <c r="C13" s="6" t="n">
        <v>153633807</v>
      </c>
    </row>
    <row r="14">
      <c r="A14" s="4" t="inlineStr">
        <is>
          <t>Accumulated deficit</t>
        </is>
      </c>
      <c r="B14" s="6" t="n">
        <v>-159677230</v>
      </c>
      <c r="C14" s="6" t="n">
        <v>-133396760</v>
      </c>
    </row>
    <row r="15">
      <c r="A15" s="4" t="inlineStr">
        <is>
          <t>Total Stockholders' Equity</t>
        </is>
      </c>
      <c r="B15" s="6" t="n">
        <v>27236569</v>
      </c>
      <c r="C15" s="6" t="n">
        <v>20289699</v>
      </c>
    </row>
    <row r="16">
      <c r="A16" s="4" t="inlineStr">
        <is>
          <t>Total Liabilities and Stockholders' Equity</t>
        </is>
      </c>
      <c r="B16" s="5" t="n">
        <v>34542197</v>
      </c>
      <c r="C16" s="5" t="n">
        <v>25329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Commitments (Details 1)</t>
        </is>
      </c>
      <c r="B1" s="2" t="inlineStr">
        <is>
          <t>Sep. 30, 2020$ / sharesshares</t>
        </is>
      </c>
    </row>
    <row r="2">
      <c r="A2" s="3" t="inlineStr">
        <is>
          <t>Share-based Compensation Arrangement by Share-based Payment Award [Line Items]</t>
        </is>
      </c>
    </row>
    <row r="3">
      <c r="A3" s="4" t="inlineStr">
        <is>
          <t>Number</t>
        </is>
      </c>
      <c r="B3" s="6" t="n">
        <v>500000</v>
      </c>
    </row>
    <row r="4">
      <c r="A4" s="4" t="inlineStr">
        <is>
          <t>Purchase Warrants 1 [Member]</t>
        </is>
      </c>
    </row>
    <row r="5">
      <c r="A5" s="3" t="inlineStr">
        <is>
          <t>Share-based Compensation Arrangement by Share-based Payment Award [Line Items]</t>
        </is>
      </c>
    </row>
    <row r="6">
      <c r="A6" s="4" t="inlineStr">
        <is>
          <t>Number</t>
        </is>
      </c>
      <c r="B6" s="6" t="n">
        <v>350000</v>
      </c>
    </row>
    <row r="7">
      <c r="A7" s="4" t="inlineStr">
        <is>
          <t>Exercise Price | $ / shares</t>
        </is>
      </c>
      <c r="B7" s="8" t="n">
        <v>4.19</v>
      </c>
    </row>
    <row r="8">
      <c r="A8" s="4" t="inlineStr">
        <is>
          <t>Expiry Date</t>
        </is>
      </c>
      <c r="B8" s="4" t="inlineStr">
        <is>
          <t>Jun. 30,
		2021</t>
        </is>
      </c>
    </row>
    <row r="9">
      <c r="A9" s="4" t="inlineStr">
        <is>
          <t>Purchase Warrants 2 [Member]</t>
        </is>
      </c>
    </row>
    <row r="10">
      <c r="A10" s="3" t="inlineStr">
        <is>
          <t>Share-based Compensation Arrangement by Share-based Payment Award [Line Items]</t>
        </is>
      </c>
    </row>
    <row r="11">
      <c r="A11" s="4" t="inlineStr">
        <is>
          <t>Number</t>
        </is>
      </c>
      <c r="B11" s="6" t="n">
        <v>150000</v>
      </c>
    </row>
    <row r="12">
      <c r="A12" s="4" t="inlineStr">
        <is>
          <t>Exercise Price | $ / shares</t>
        </is>
      </c>
      <c r="B12" s="8" t="n">
        <v>3.17</v>
      </c>
    </row>
    <row r="13">
      <c r="A13" s="4" t="inlineStr">
        <is>
          <t>Expiry Date</t>
        </is>
      </c>
      <c r="B13" s="4" t="inlineStr">
        <is>
          <t>May 6,
		202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Details 2) - 2015 Omnibus Incentive Plan [Member]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Options Outstanding at beginning</t>
        </is>
      </c>
      <c r="B4" s="6" t="n">
        <v>8462933</v>
      </c>
      <c r="C4" s="6" t="n">
        <v>6506917</v>
      </c>
    </row>
    <row r="5">
      <c r="A5" s="4" t="inlineStr">
        <is>
          <t>Weighted Average Exercise Price Outstanding at beginning</t>
        </is>
      </c>
      <c r="B5" s="8" t="n">
        <v>3.58</v>
      </c>
      <c r="C5" s="8" t="n">
        <v>3.83</v>
      </c>
    </row>
    <row r="6">
      <c r="A6" s="4" t="inlineStr">
        <is>
          <t>Aggregate intrinsic value Outstanding at beginning</t>
        </is>
      </c>
      <c r="B6" s="5" t="n">
        <v>4115032</v>
      </c>
      <c r="C6" s="5" t="n">
        <v>2353088</v>
      </c>
    </row>
    <row r="7">
      <c r="A7" s="4" t="inlineStr">
        <is>
          <t>Options Granted</t>
        </is>
      </c>
      <c r="B7" s="6" t="n">
        <v>1695000</v>
      </c>
      <c r="C7" s="6" t="n">
        <v>2265399</v>
      </c>
    </row>
    <row r="8">
      <c r="A8" s="4" t="inlineStr">
        <is>
          <t>Weighted Average Exercise Price Granted</t>
        </is>
      </c>
      <c r="B8" s="8" t="n">
        <v>2.96</v>
      </c>
      <c r="C8" s="8" t="n">
        <v>2.79</v>
      </c>
    </row>
    <row r="9">
      <c r="A9" s="4" t="inlineStr">
        <is>
          <t>Weighted Average Grant Date Fair Value Granted</t>
        </is>
      </c>
      <c r="B9" s="8" t="n">
        <v>2.27</v>
      </c>
      <c r="C9" s="8" t="n">
        <v>2.27</v>
      </c>
    </row>
    <row r="10">
      <c r="A10" s="4" t="inlineStr">
        <is>
          <t>Options Forfeited</t>
        </is>
      </c>
      <c r="B10" s="6" t="n">
        <v>-68332</v>
      </c>
      <c r="C10" s="6" t="n">
        <v>-309383</v>
      </c>
    </row>
    <row r="11">
      <c r="A11" s="4" t="inlineStr">
        <is>
          <t>Weighted Average Exercise Price Forfeited</t>
        </is>
      </c>
      <c r="B11" s="8" t="n">
        <v>3.01</v>
      </c>
      <c r="C11" s="8" t="n">
        <v>3.25</v>
      </c>
    </row>
    <row r="12">
      <c r="A12" s="4" t="inlineStr">
        <is>
          <t>Options Exercised</t>
        </is>
      </c>
      <c r="B12" s="6" t="n">
        <v>-13335</v>
      </c>
    </row>
    <row r="13">
      <c r="A13" s="4" t="inlineStr">
        <is>
          <t>Weighted Average Exercise Price Exercised</t>
        </is>
      </c>
      <c r="B13" s="8" t="n">
        <v>3.15</v>
      </c>
    </row>
    <row r="14">
      <c r="A14" s="4" t="inlineStr">
        <is>
          <t>Options Outstanding at ending</t>
        </is>
      </c>
      <c r="B14" s="6" t="n">
        <v>10076266</v>
      </c>
      <c r="C14" s="6" t="n">
        <v>8462933</v>
      </c>
    </row>
    <row r="15">
      <c r="A15" s="4" t="inlineStr">
        <is>
          <t>Weighted Average Exercise Price Outstanding at ending</t>
        </is>
      </c>
      <c r="B15" s="8" t="n">
        <v>3.48</v>
      </c>
      <c r="C15" s="8" t="n">
        <v>3.58</v>
      </c>
    </row>
    <row r="16">
      <c r="A16" s="4" t="inlineStr">
        <is>
          <t>Aggregate intrinsic value Outstanding at ending</t>
        </is>
      </c>
      <c r="B16" s="5" t="n">
        <v>14982581</v>
      </c>
      <c r="C16" s="5" t="n">
        <v>4115032</v>
      </c>
    </row>
    <row r="17">
      <c r="A17" s="4" t="inlineStr">
        <is>
          <t>Options Exercisable at ending</t>
        </is>
      </c>
      <c r="B17" s="6" t="n">
        <v>7412100</v>
      </c>
    </row>
    <row r="18">
      <c r="A18" s="4" t="inlineStr">
        <is>
          <t>Weighted Average Exercise Price Exercisable at ending</t>
        </is>
      </c>
      <c r="B18" s="8" t="n">
        <v>3.66</v>
      </c>
    </row>
    <row r="19">
      <c r="A19" s="4" t="inlineStr">
        <is>
          <t>Aggregate intrinsic value Exercisable at ending</t>
        </is>
      </c>
      <c r="B19" s="5" t="n">
        <v>1076390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itments (Details 3) - USD ($)</t>
        </is>
      </c>
      <c r="B1" s="2" t="inlineStr">
        <is>
          <t>12 Months Ended</t>
        </is>
      </c>
    </row>
    <row r="2">
      <c r="B2" s="2" t="inlineStr">
        <is>
          <t>Sep. 30, 2020</t>
        </is>
      </c>
      <c r="C2" s="2" t="inlineStr">
        <is>
          <t>Sep. 30, 2019</t>
        </is>
      </c>
    </row>
    <row r="3">
      <c r="A3" s="3" t="inlineStr">
        <is>
          <t>Loss Contingencies [Line Items]</t>
        </is>
      </c>
    </row>
    <row r="4">
      <c r="A4" s="4" t="inlineStr">
        <is>
          <t>Total share based compensation</t>
        </is>
      </c>
      <c r="B4" s="5" t="n">
        <v>4876906</v>
      </c>
      <c r="C4" s="5" t="n">
        <v>6430873</v>
      </c>
    </row>
    <row r="5">
      <c r="A5" s="4" t="inlineStr">
        <is>
          <t>General and Administrative Expense [Member]</t>
        </is>
      </c>
    </row>
    <row r="6">
      <c r="A6" s="3" t="inlineStr">
        <is>
          <t>Loss Contingencies [Line Items]</t>
        </is>
      </c>
    </row>
    <row r="7">
      <c r="A7" s="4" t="inlineStr">
        <is>
          <t>Total share based compensation</t>
        </is>
      </c>
      <c r="B7" s="6" t="n">
        <v>2210789</v>
      </c>
      <c r="C7" s="6" t="n">
        <v>3203165</v>
      </c>
    </row>
    <row r="8">
      <c r="A8" s="4" t="inlineStr">
        <is>
          <t>Research and Development Expense [Member]</t>
        </is>
      </c>
    </row>
    <row r="9">
      <c r="A9" s="3" t="inlineStr">
        <is>
          <t>Loss Contingencies [Line Items]</t>
        </is>
      </c>
    </row>
    <row r="10">
      <c r="A10" s="4" t="inlineStr">
        <is>
          <t>Total share based compensation</t>
        </is>
      </c>
      <c r="B10" s="5" t="n">
        <v>2666117</v>
      </c>
      <c r="C10" s="5" t="n">
        <v>32277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6" customWidth="1" min="3" max="3"/>
  </cols>
  <sheetData>
    <row r="1">
      <c r="A1" s="1" t="inlineStr">
        <is>
          <t>Commitments (Details 4)</t>
        </is>
      </c>
      <c r="B1" s="2" t="inlineStr">
        <is>
          <t>12 Months Ended</t>
        </is>
      </c>
    </row>
    <row r="2">
      <c r="B2" s="2" t="inlineStr">
        <is>
          <t>Sep. 30, 2020</t>
        </is>
      </c>
      <c r="C2" s="2" t="inlineStr">
        <is>
          <t>Sep. 30, 2019</t>
        </is>
      </c>
    </row>
    <row r="3">
      <c r="A3" s="3" t="inlineStr">
        <is>
          <t>Commitments and Contingencies Disclosure [Abstract]</t>
        </is>
      </c>
    </row>
    <row r="4">
      <c r="A4" s="4" t="inlineStr">
        <is>
          <t>Risk-free interest rate</t>
        </is>
      </c>
      <c r="B4" s="4" t="inlineStr">
        <is>
          <t>1.57%</t>
        </is>
      </c>
      <c r="C4" s="4" t="inlineStr">
        <is>
          <t>2.50%</t>
        </is>
      </c>
    </row>
    <row r="5">
      <c r="A5" s="4" t="inlineStr">
        <is>
          <t>Expected life of options (years)</t>
        </is>
      </c>
      <c r="B5" s="4" t="inlineStr">
        <is>
          <t>5 years 6 months 10 days</t>
        </is>
      </c>
      <c r="C5" s="4" t="inlineStr">
        <is>
          <t>6 years 18 days</t>
        </is>
      </c>
    </row>
    <row r="6">
      <c r="A6" s="4" t="inlineStr">
        <is>
          <t>Annualized volatility</t>
        </is>
      </c>
      <c r="B6" s="4" t="inlineStr">
        <is>
          <t>95.99%</t>
        </is>
      </c>
      <c r="C6" s="4" t="inlineStr">
        <is>
          <t>104.45%</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Narrative)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Operating Leases, Rent Expense</t>
        </is>
      </c>
      <c r="B4" s="5" t="n">
        <v>233423</v>
      </c>
      <c r="C4" s="5" t="n">
        <v>190416</v>
      </c>
    </row>
    <row r="5">
      <c r="A5" s="4" t="inlineStr">
        <is>
          <t>Shares issued pursuant to cashless exercise of warrants</t>
        </is>
      </c>
      <c r="B5" s="6" t="n">
        <v>4938</v>
      </c>
    </row>
    <row r="6">
      <c r="A6" s="4" t="inlineStr">
        <is>
          <t>Stock issued pursuant to cashless exercise of warrants</t>
        </is>
      </c>
      <c r="B6" s="6" t="n">
        <v>8750</v>
      </c>
    </row>
    <row r="7">
      <c r="A7" s="4" t="inlineStr">
        <is>
          <t>Shares issued pursuant to cashless exercises of option</t>
        </is>
      </c>
      <c r="B7" s="6" t="n">
        <v>721</v>
      </c>
    </row>
    <row r="8">
      <c r="A8" s="4" t="inlineStr">
        <is>
          <t>Number of cashless exercise option</t>
        </is>
      </c>
      <c r="B8" s="6" t="n">
        <v>13335</v>
      </c>
    </row>
    <row r="9">
      <c r="A9" s="4" t="inlineStr">
        <is>
          <t>Share based compensation</t>
        </is>
      </c>
      <c r="B9" s="5" t="n">
        <v>4876906</v>
      </c>
      <c r="C9" s="5" t="n">
        <v>6430873</v>
      </c>
    </row>
    <row r="10">
      <c r="A10" s="4" t="inlineStr">
        <is>
          <t>Remaining stock based compensation</t>
        </is>
      </c>
      <c r="B10" s="5" t="n">
        <v>4040812</v>
      </c>
    </row>
    <row r="11">
      <c r="A11" s="4" t="inlineStr">
        <is>
          <t>2015 Omnibus Incentive Plan [Member]</t>
        </is>
      </c>
    </row>
    <row r="12">
      <c r="A12" s="3" t="inlineStr">
        <is>
          <t>Share-based Compensation Arrangement by Share-based Payment Award [Line Items]</t>
        </is>
      </c>
    </row>
    <row r="13">
      <c r="A13" s="4" t="inlineStr">
        <is>
          <t>Maximum number of common shares reserved for future issuance</t>
        </is>
      </c>
      <c r="B13" s="6" t="n">
        <v>6050553</v>
      </c>
    </row>
    <row r="14">
      <c r="A14" s="4" t="inlineStr">
        <is>
          <t>Share-based Compensation Arrangement by Share-based Payment Award, Number of Shares Available for Grant</t>
        </is>
      </c>
      <c r="B14" s="6" t="n">
        <v>146371</v>
      </c>
      <c r="C14" s="6" t="n">
        <v>146371</v>
      </c>
    </row>
    <row r="15">
      <c r="A15" s="4" t="inlineStr">
        <is>
          <t>2019 Omnibus Incentive Plan [Member]</t>
        </is>
      </c>
    </row>
    <row r="16">
      <c r="A16" s="3" t="inlineStr">
        <is>
          <t>Share-based Compensation Arrangement by Share-based Payment Award [Line Items]</t>
        </is>
      </c>
    </row>
    <row r="17">
      <c r="A17" s="4" t="inlineStr">
        <is>
          <t>Share-based Compensation Arrangement by Share-based Payment Award, Number of Shares Available for Grant</t>
        </is>
      </c>
      <c r="B17" s="6" t="n">
        <v>3161665</v>
      </c>
      <c r="C17" s="6" t="n">
        <v>4788333</v>
      </c>
    </row>
    <row r="18">
      <c r="A18" s="4" t="inlineStr">
        <is>
          <t>Additional shares of common stock available for issuance</t>
        </is>
      </c>
      <c r="B18" s="6" t="n">
        <v>6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 Disclosure [Abstract]</t>
        </is>
      </c>
    </row>
    <row r="4">
      <c r="A4" s="4" t="inlineStr">
        <is>
          <t>United States</t>
        </is>
      </c>
      <c r="B4" s="5" t="n">
        <v>-18096148</v>
      </c>
      <c r="C4" s="5" t="n">
        <v>-18031016</v>
      </c>
    </row>
    <row r="5">
      <c r="A5" s="4" t="inlineStr">
        <is>
          <t>Foreign</t>
        </is>
      </c>
      <c r="B5" s="6" t="n">
        <v>-8161658</v>
      </c>
      <c r="C5" s="6" t="n">
        <v>-8181782</v>
      </c>
    </row>
    <row r="6">
      <c r="A6" s="4" t="inlineStr">
        <is>
          <t>Total</t>
        </is>
      </c>
      <c r="B6" s="5" t="n">
        <v>-26257806</v>
      </c>
      <c r="C6" s="5" t="n">
        <v>-262127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USD ($)</t>
        </is>
      </c>
      <c r="B1" s="2" t="inlineStr">
        <is>
          <t>Sep. 30, 2020</t>
        </is>
      </c>
      <c r="C1" s="2" t="inlineStr">
        <is>
          <t>Sep. 30, 2019</t>
        </is>
      </c>
    </row>
    <row r="2">
      <c r="A2" s="3" t="inlineStr">
        <is>
          <t>Income Tax Disclosure [Abstract]</t>
        </is>
      </c>
    </row>
    <row r="3">
      <c r="A3" s="4" t="inlineStr">
        <is>
          <t>Net operating loss carryforwards</t>
        </is>
      </c>
      <c r="B3" s="5" t="n">
        <v>23397000</v>
      </c>
      <c r="C3" s="5" t="n">
        <v>18704000</v>
      </c>
    </row>
    <row r="4">
      <c r="A4" s="4" t="inlineStr">
        <is>
          <t>Research and development tax credit carry forwards</t>
        </is>
      </c>
      <c r="B4" s="6" t="n">
        <v>2069000</v>
      </c>
      <c r="C4" s="6" t="n">
        <v>1162000</v>
      </c>
    </row>
    <row r="5">
      <c r="A5" s="4" t="inlineStr">
        <is>
          <t>Stock-based compensation</t>
        </is>
      </c>
      <c r="B5" s="6" t="n">
        <v>8283000</v>
      </c>
      <c r="C5" s="6" t="n">
        <v>6570000</v>
      </c>
    </row>
    <row r="6">
      <c r="A6" s="4" t="inlineStr">
        <is>
          <t>Unpaid charges</t>
        </is>
      </c>
      <c r="B6" s="6" t="n">
        <v>83000</v>
      </c>
      <c r="C6" s="6" t="n">
        <v>69000</v>
      </c>
    </row>
    <row r="7">
      <c r="A7" s="4" t="inlineStr">
        <is>
          <t>Intangible asset costs</t>
        </is>
      </c>
      <c r="B7" s="6" t="n">
        <v>132000</v>
      </c>
      <c r="C7" s="6" t="n">
        <v>30000</v>
      </c>
    </row>
    <row r="8">
      <c r="A8" s="4" t="inlineStr">
        <is>
          <t>Foreign exchange and other</t>
        </is>
      </c>
      <c r="B8" s="6" t="n">
        <v>27000</v>
      </c>
      <c r="C8" s="6" t="n">
        <v>15000</v>
      </c>
    </row>
    <row r="9">
      <c r="A9" s="4" t="inlineStr">
        <is>
          <t>Valuation allowance deferred tax assets</t>
        </is>
      </c>
      <c r="B9" s="6" t="n">
        <v>-33991000</v>
      </c>
      <c r="C9" s="6" t="n">
        <v>-26550000</v>
      </c>
    </row>
    <row r="10">
      <c r="A10" s="4" t="inlineStr">
        <is>
          <t>Net deferred tax assets</t>
        </is>
      </c>
      <c r="B10" s="5" t="n">
        <v>0</v>
      </c>
      <c r="C10"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Sep. 30, 2020</t>
        </is>
      </c>
      <c r="C2" s="2" t="inlineStr">
        <is>
          <t>Sep. 30, 2019</t>
        </is>
      </c>
    </row>
    <row r="3">
      <c r="A3" s="3" t="inlineStr">
        <is>
          <t>Income Tax Disclosure [Abstract]</t>
        </is>
      </c>
    </row>
    <row r="4">
      <c r="A4" s="4" t="inlineStr">
        <is>
          <t>Income tax benefit at statutory federal rate</t>
        </is>
      </c>
      <c r="B4" s="5" t="n">
        <v>-5519000</v>
      </c>
      <c r="C4" s="5" t="n">
        <v>-5505000</v>
      </c>
    </row>
    <row r="5">
      <c r="A5" s="4" t="inlineStr">
        <is>
          <t>Foreign income taxed at other rates</t>
        </is>
      </c>
      <c r="B5" s="6" t="n">
        <v>-723000</v>
      </c>
      <c r="C5" s="6" t="n">
        <v>-825000</v>
      </c>
    </row>
    <row r="6">
      <c r="A6" s="4" t="inlineStr">
        <is>
          <t>Other permanent differences</t>
        </is>
      </c>
      <c r="B6" s="6" t="n">
        <v>35000</v>
      </c>
      <c r="C6" s="6" t="n">
        <v>140000</v>
      </c>
    </row>
    <row r="7">
      <c r="A7" s="4" t="inlineStr">
        <is>
          <t>Research and development credit benefit</t>
        </is>
      </c>
      <c r="B7" s="6" t="n">
        <v>1267000</v>
      </c>
      <c r="C7" s="6" t="n">
        <v>914000</v>
      </c>
    </row>
    <row r="8">
      <c r="A8" s="4" t="inlineStr">
        <is>
          <t>State and local taxes</t>
        </is>
      </c>
      <c r="B8" s="6" t="n">
        <v>-2911000</v>
      </c>
      <c r="C8" s="6" t="n">
        <v>-1487000</v>
      </c>
    </row>
    <row r="9">
      <c r="A9" s="4" t="inlineStr">
        <is>
          <t>Adjustment and true up to prior year tax provision</t>
        </is>
      </c>
      <c r="B9" s="6" t="n">
        <v>373000</v>
      </c>
      <c r="C9" s="6" t="n">
        <v>194000</v>
      </c>
    </row>
    <row r="10">
      <c r="A10" s="4" t="inlineStr">
        <is>
          <t>Effect of change in statutory rates</t>
        </is>
      </c>
      <c r="B10" s="6" t="n">
        <v>36000</v>
      </c>
      <c r="C10" s="6" t="n">
        <v>0</v>
      </c>
    </row>
    <row r="11">
      <c r="A11" s="4" t="inlineStr">
        <is>
          <t>State minimum and excise taxes</t>
        </is>
      </c>
      <c r="B11" s="6" t="n">
        <v>22664</v>
      </c>
      <c r="C11" s="6" t="n">
        <v>82181</v>
      </c>
    </row>
    <row r="12">
      <c r="A12" s="4" t="inlineStr">
        <is>
          <t>Change in valuation allowances</t>
        </is>
      </c>
      <c r="B12" s="6" t="n">
        <v>7442000</v>
      </c>
      <c r="C12" s="6" t="n">
        <v>6569000</v>
      </c>
    </row>
    <row r="13">
      <c r="A13" s="4" t="inlineStr">
        <is>
          <t>Income tax expense</t>
        </is>
      </c>
      <c r="B13" s="5" t="n">
        <v>22664</v>
      </c>
      <c r="C13" s="5" t="n">
        <v>821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Operating Loss Carryforwards [Line Items]</t>
        </is>
      </c>
    </row>
    <row r="4">
      <c r="A4" s="4" t="inlineStr">
        <is>
          <t>U.S. federal net operating loss carryforwards</t>
        </is>
      </c>
      <c r="B4" s="5" t="n">
        <v>76800000</v>
      </c>
      <c r="C4" s="5" t="n">
        <v>60800000</v>
      </c>
    </row>
    <row r="5">
      <c r="A5" s="4" t="inlineStr">
        <is>
          <t>Operating loss carry-forwards, expiration year</t>
        </is>
      </c>
      <c r="B5" s="4" t="inlineStr">
        <is>
          <t>2027</t>
        </is>
      </c>
    </row>
    <row r="6">
      <c r="A6" s="4" t="inlineStr">
        <is>
          <t>State net operating loss carryforwards</t>
        </is>
      </c>
      <c r="B6" s="5" t="n">
        <v>103100000</v>
      </c>
      <c r="C6" s="6" t="n">
        <v>64000000</v>
      </c>
    </row>
    <row r="7">
      <c r="A7" s="4" t="inlineStr">
        <is>
          <t>Foreign Tax Authority [Member]</t>
        </is>
      </c>
    </row>
    <row r="8">
      <c r="A8" s="3" t="inlineStr">
        <is>
          <t>Operating Loss Carryforwards [Line Items]</t>
        </is>
      </c>
    </row>
    <row r="9">
      <c r="A9" s="4" t="inlineStr">
        <is>
          <t>Operating loss carry-forwards</t>
        </is>
      </c>
      <c r="B9" s="6" t="n">
        <v>4300000</v>
      </c>
      <c r="C9" s="5" t="n">
        <v>3500000</v>
      </c>
    </row>
    <row r="10">
      <c r="A10" s="4" t="inlineStr">
        <is>
          <t>Foreign Tax Authority [Member] | Australia, Dollars</t>
        </is>
      </c>
    </row>
    <row r="11">
      <c r="A11" s="3" t="inlineStr">
        <is>
          <t>Operating Loss Carryforwards [Line Items]</t>
        </is>
      </c>
    </row>
    <row r="12">
      <c r="A12" s="4" t="inlineStr">
        <is>
          <t>Operating loss carry-forwards</t>
        </is>
      </c>
      <c r="B12" s="5" t="n">
        <v>6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authorized</t>
        </is>
      </c>
      <c r="B3" s="6" t="n">
        <v>10000000</v>
      </c>
      <c r="C3" s="6" t="n">
        <v>10000000</v>
      </c>
    </row>
    <row r="4">
      <c r="A4" s="4" t="inlineStr">
        <is>
          <t>Preferred stock, par value (in dollars per share)</t>
        </is>
      </c>
      <c r="B4" s="7" t="n">
        <v>0.001</v>
      </c>
      <c r="C4" s="7" t="n">
        <v>0.001</v>
      </c>
    </row>
    <row r="5">
      <c r="A5" s="4" t="inlineStr">
        <is>
          <t>Common shares, authorized</t>
        </is>
      </c>
      <c r="B5" s="6" t="n">
        <v>100000000</v>
      </c>
      <c r="C5" s="6" t="n">
        <v>100000000</v>
      </c>
    </row>
    <row r="6">
      <c r="A6" s="4" t="inlineStr">
        <is>
          <t>Common shares, par value (in dollars per share)</t>
        </is>
      </c>
      <c r="B6" s="7" t="n">
        <v>0.001</v>
      </c>
      <c r="C6" s="7" t="n">
        <v>0.001</v>
      </c>
    </row>
    <row r="7">
      <c r="A7" s="4" t="inlineStr">
        <is>
          <t>Common shares, issued</t>
        </is>
      </c>
      <c r="B7" s="6" t="n">
        <v>62045198</v>
      </c>
      <c r="C7" s="6" t="n">
        <v>52650521</v>
      </c>
    </row>
    <row r="8">
      <c r="A8" s="4" t="inlineStr">
        <is>
          <t>Common shares, outstanding</t>
        </is>
      </c>
      <c r="B8" s="6" t="n">
        <v>62045198</v>
      </c>
      <c r="C8" s="6" t="n">
        <v>52650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Operating expenses</t>
        </is>
      </c>
    </row>
    <row r="4">
      <c r="A4" s="4" t="inlineStr">
        <is>
          <t>General and administrative</t>
        </is>
      </c>
      <c r="B4" s="5" t="n">
        <v>5856609</v>
      </c>
      <c r="C4" s="5" t="n">
        <v>6846599</v>
      </c>
    </row>
    <row r="5">
      <c r="A5" s="4" t="inlineStr">
        <is>
          <t>Research and development</t>
        </is>
      </c>
      <c r="B5" s="6" t="n">
        <v>25231623</v>
      </c>
      <c r="C5" s="6" t="n">
        <v>22260349</v>
      </c>
    </row>
    <row r="6">
      <c r="A6" s="4" t="inlineStr">
        <is>
          <t>Total operating expenses</t>
        </is>
      </c>
      <c r="B6" s="6" t="n">
        <v>-31088232</v>
      </c>
      <c r="C6" s="6" t="n">
        <v>-29106948</v>
      </c>
    </row>
    <row r="7">
      <c r="A7" s="3" t="inlineStr">
        <is>
          <t>Other income (expenses)</t>
        </is>
      </c>
    </row>
    <row r="8">
      <c r="A8" s="4" t="inlineStr">
        <is>
          <t>Grant income</t>
        </is>
      </c>
      <c r="B8" s="6" t="n">
        <v>149888</v>
      </c>
      <c r="C8" s="6" t="n">
        <v>298943</v>
      </c>
    </row>
    <row r="9">
      <c r="A9" s="4" t="inlineStr">
        <is>
          <t>Research and development incentive income</t>
        </is>
      </c>
      <c r="B9" s="6" t="n">
        <v>4375025</v>
      </c>
      <c r="C9" s="6" t="n">
        <v>2465691</v>
      </c>
    </row>
    <row r="10">
      <c r="A10" s="4" t="inlineStr">
        <is>
          <t>Interest income, net</t>
        </is>
      </c>
      <c r="B10" s="6" t="n">
        <v>179973</v>
      </c>
      <c r="C10" s="6" t="n">
        <v>207280</v>
      </c>
    </row>
    <row r="11">
      <c r="A11" s="4" t="inlineStr">
        <is>
          <t>Gain on settlement of accounts payable</t>
        </is>
      </c>
      <c r="B11" s="6" t="n">
        <v>0</v>
      </c>
      <c r="C11" s="6" t="n">
        <v>115758</v>
      </c>
    </row>
    <row r="12">
      <c r="A12" s="4" t="inlineStr">
        <is>
          <t>Financing related charges</t>
        </is>
      </c>
      <c r="B12" s="6" t="n">
        <v>0</v>
      </c>
      <c r="C12" s="6" t="n">
        <v>-151133</v>
      </c>
    </row>
    <row r="13">
      <c r="A13" s="4" t="inlineStr">
        <is>
          <t>Foreign exchange gain (loss), net</t>
        </is>
      </c>
      <c r="B13" s="6" t="n">
        <v>125540</v>
      </c>
      <c r="C13" s="6" t="n">
        <v>-42389</v>
      </c>
    </row>
    <row r="14">
      <c r="A14" s="4" t="inlineStr">
        <is>
          <t>Total other income, net</t>
        </is>
      </c>
      <c r="B14" s="6" t="n">
        <v>4830426</v>
      </c>
      <c r="C14" s="6" t="n">
        <v>2894150</v>
      </c>
    </row>
    <row r="15">
      <c r="A15" s="4" t="inlineStr">
        <is>
          <t>Net loss before provision for income taxes</t>
        </is>
      </c>
      <c r="B15" s="6" t="n">
        <v>-26257806</v>
      </c>
      <c r="C15" s="6" t="n">
        <v>-26212798</v>
      </c>
    </row>
    <row r="16">
      <c r="A16" s="4" t="inlineStr">
        <is>
          <t>Income tax expense, current</t>
        </is>
      </c>
      <c r="B16" s="6" t="n">
        <v>-22664</v>
      </c>
      <c r="C16" s="6" t="n">
        <v>-82181</v>
      </c>
    </row>
    <row r="17">
      <c r="A17" s="4" t="inlineStr">
        <is>
          <t>Net loss and comprehensive loss</t>
        </is>
      </c>
      <c r="B17" s="5" t="n">
        <v>-26280470</v>
      </c>
      <c r="C17" s="5" t="n">
        <v>-26294979</v>
      </c>
    </row>
    <row r="18">
      <c r="A18" s="3" t="inlineStr">
        <is>
          <t>Net Loss per share</t>
        </is>
      </c>
    </row>
    <row r="19">
      <c r="A19" s="4" t="inlineStr">
        <is>
          <t>Basic and diluted</t>
        </is>
      </c>
      <c r="B19" s="8" t="n">
        <v>-0.45</v>
      </c>
      <c r="C19" s="8" t="n">
        <v>-0.54</v>
      </c>
    </row>
    <row r="20">
      <c r="A20" s="3" t="inlineStr">
        <is>
          <t>Weighted average number of shares outstanding</t>
        </is>
      </c>
    </row>
    <row r="21">
      <c r="A21" s="4" t="inlineStr">
        <is>
          <t>Basic and diluted</t>
        </is>
      </c>
      <c r="B21" s="6" t="n">
        <v>58194894</v>
      </c>
      <c r="C21" s="6" t="n">
        <v>489064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used in Operating Activities</t>
        </is>
      </c>
    </row>
    <row r="4">
      <c r="A4" s="4" t="inlineStr">
        <is>
          <t>Net loss</t>
        </is>
      </c>
      <c r="B4" s="5" t="n">
        <v>-26280470</v>
      </c>
      <c r="C4" s="5" t="n">
        <v>-26294979</v>
      </c>
    </row>
    <row r="5">
      <c r="A5" s="3" t="inlineStr">
        <is>
          <t>Adjustments to reconcile net loss to net cash used in operations:</t>
        </is>
      </c>
    </row>
    <row r="6">
      <c r="A6" s="4" t="inlineStr">
        <is>
          <t>Stock-based compensation</t>
        </is>
      </c>
      <c r="B6" s="6" t="n">
        <v>4876906</v>
      </c>
      <c r="C6" s="6" t="n">
        <v>6430873</v>
      </c>
    </row>
    <row r="7">
      <c r="A7" s="4" t="inlineStr">
        <is>
          <t>Deferred costs</t>
        </is>
      </c>
      <c r="B7" s="6" t="n">
        <v>0</v>
      </c>
      <c r="C7" s="6" t="n">
        <v>151133</v>
      </c>
    </row>
    <row r="8">
      <c r="A8" s="4" t="inlineStr">
        <is>
          <t>Gain on settlement of accounts payable</t>
        </is>
      </c>
      <c r="B8" s="6" t="n">
        <v>0</v>
      </c>
      <c r="C8" s="6" t="n">
        <v>-115758</v>
      </c>
    </row>
    <row r="9">
      <c r="A9" s="3" t="inlineStr">
        <is>
          <t>Changes in non-cash working capital balances related to operations:</t>
        </is>
      </c>
    </row>
    <row r="10">
      <c r="A10" s="4" t="inlineStr">
        <is>
          <t>Incentive and tax receivables</t>
        </is>
      </c>
      <c r="B10" s="6" t="n">
        <v>-2206595</v>
      </c>
      <c r="C10" s="6" t="n">
        <v>-772388</v>
      </c>
    </row>
    <row r="11">
      <c r="A11" s="4" t="inlineStr">
        <is>
          <t>Prepaid expenses and deposits</t>
        </is>
      </c>
      <c r="B11" s="6" t="n">
        <v>57159</v>
      </c>
      <c r="C11" s="6" t="n">
        <v>803196</v>
      </c>
    </row>
    <row r="12">
      <c r="A12" s="4" t="inlineStr">
        <is>
          <t>Accounts payable</t>
        </is>
      </c>
      <c r="B12" s="6" t="n">
        <v>465722</v>
      </c>
      <c r="C12" s="6" t="n">
        <v>683797</v>
      </c>
    </row>
    <row r="13">
      <c r="A13" s="4" t="inlineStr">
        <is>
          <t>Accrued liabilities</t>
        </is>
      </c>
      <c r="B13" s="6" t="n">
        <v>1800232</v>
      </c>
      <c r="C13" s="6" t="n">
        <v>587009</v>
      </c>
    </row>
    <row r="14">
      <c r="A14" s="4" t="inlineStr">
        <is>
          <t>Net cash used in operating activities</t>
        </is>
      </c>
      <c r="B14" s="6" t="n">
        <v>-21287046</v>
      </c>
      <c r="C14" s="6" t="n">
        <v>-18527117</v>
      </c>
    </row>
    <row r="15">
      <c r="A15" s="3" t="inlineStr">
        <is>
          <t>Cash Flows provided by Financing Activities</t>
        </is>
      </c>
    </row>
    <row r="16">
      <c r="A16" s="4" t="inlineStr">
        <is>
          <t>Issuance of common shares</t>
        </is>
      </c>
      <c r="B16" s="6" t="n">
        <v>28754198</v>
      </c>
      <c r="C16" s="6" t="n">
        <v>17832109</v>
      </c>
    </row>
    <row r="17">
      <c r="A17" s="4" t="inlineStr">
        <is>
          <t>Share issue costs</t>
        </is>
      </c>
      <c r="B17" s="6" t="n">
        <v>-403764</v>
      </c>
      <c r="C17" s="6" t="n">
        <v>0</v>
      </c>
    </row>
    <row r="18">
      <c r="A18" s="4" t="inlineStr">
        <is>
          <t>Deferred financing charges</t>
        </is>
      </c>
      <c r="B18" s="6" t="n">
        <v>0</v>
      </c>
      <c r="C18" s="6" t="n">
        <v>-50000</v>
      </c>
    </row>
    <row r="19">
      <c r="A19" s="4" t="inlineStr">
        <is>
          <t>Net cash provided by financing activities</t>
        </is>
      </c>
      <c r="B19" s="6" t="n">
        <v>28350434</v>
      </c>
      <c r="C19" s="6" t="n">
        <v>17782109</v>
      </c>
    </row>
    <row r="20">
      <c r="A20" s="4" t="inlineStr">
        <is>
          <t>Increase (decrease) in cash and cash equivalents during the period</t>
        </is>
      </c>
      <c r="B20" s="6" t="n">
        <v>7063388</v>
      </c>
      <c r="C20" s="6" t="n">
        <v>-745008</v>
      </c>
    </row>
    <row r="21">
      <c r="A21" s="4" t="inlineStr">
        <is>
          <t>Cash and cash equivalents, beginning of year</t>
        </is>
      </c>
      <c r="B21" s="6" t="n">
        <v>22185630</v>
      </c>
      <c r="C21" s="6" t="n">
        <v>22930638</v>
      </c>
    </row>
    <row r="22">
      <c r="A22" s="4" t="inlineStr">
        <is>
          <t>Cash and cash equivalents, end of year</t>
        </is>
      </c>
      <c r="B22" s="5" t="n">
        <v>29249018</v>
      </c>
      <c r="C22" s="5" t="n">
        <v>221856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SOLIDATED 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8</t>
        </is>
      </c>
      <c r="B2" s="5" t="n">
        <v>45935</v>
      </c>
      <c r="C2" s="5" t="n">
        <v>129377542</v>
      </c>
      <c r="D2" s="5" t="n">
        <v>-107101781</v>
      </c>
      <c r="E2" s="5" t="n">
        <v>22321696</v>
      </c>
    </row>
    <row r="3">
      <c r="A3" s="4" t="inlineStr">
        <is>
          <t>Balance Beginning (in shares) at Sep. 30, 2018</t>
        </is>
      </c>
      <c r="B3" s="6" t="n">
        <v>45933472</v>
      </c>
    </row>
    <row r="4">
      <c r="A4" s="4" t="inlineStr">
        <is>
          <t>Purchase shares</t>
        </is>
      </c>
      <c r="B4" s="5" t="n">
        <v>4849</v>
      </c>
      <c r="C4" s="6" t="n">
        <v>13192755</v>
      </c>
      <c r="D4" s="4" t="inlineStr">
        <is>
          <t xml:space="preserve"> </t>
        </is>
      </c>
      <c r="E4" s="6" t="n">
        <v>13197604</v>
      </c>
    </row>
    <row r="5">
      <c r="A5" s="4" t="inlineStr">
        <is>
          <t>Shares issued under 2015 Purchase Agreement - Purchase shares (in shares)</t>
        </is>
      </c>
      <c r="B5" s="6" t="n">
        <v>4848995</v>
      </c>
    </row>
    <row r="6">
      <c r="A6" s="4" t="inlineStr">
        <is>
          <t>Commitment shares</t>
        </is>
      </c>
      <c r="B6" s="5" t="n">
        <v>24</v>
      </c>
      <c r="C6" s="6" t="n">
        <v>-24</v>
      </c>
      <c r="D6" s="4" t="inlineStr">
        <is>
          <t xml:space="preserve"> </t>
        </is>
      </c>
      <c r="E6" s="4" t="inlineStr">
        <is>
          <t xml:space="preserve"> </t>
        </is>
      </c>
    </row>
    <row r="7">
      <c r="A7" s="4" t="inlineStr">
        <is>
          <t>Shares issued under 2015 Purchase Agreement - Commitment shares (in shares)</t>
        </is>
      </c>
      <c r="B7" s="6" t="n">
        <v>23701</v>
      </c>
    </row>
    <row r="8">
      <c r="A8" s="4" t="inlineStr">
        <is>
          <t>Purchase shares</t>
        </is>
      </c>
      <c r="B8" s="5" t="n">
        <v>1500</v>
      </c>
      <c r="C8" s="6" t="n">
        <v>4633005</v>
      </c>
      <c r="D8" s="4" t="inlineStr">
        <is>
          <t xml:space="preserve"> </t>
        </is>
      </c>
      <c r="E8" s="6" t="n">
        <v>4634505</v>
      </c>
    </row>
    <row r="9">
      <c r="A9" s="4" t="inlineStr">
        <is>
          <t>Shares issued under 2019 Purchase Agreement - Purchase shares (in shares)</t>
        </is>
      </c>
      <c r="B9" s="6" t="n">
        <v>1500000</v>
      </c>
    </row>
    <row r="10">
      <c r="A10" s="4" t="inlineStr">
        <is>
          <t>Commitment shares</t>
        </is>
      </c>
      <c r="B10" s="5" t="n">
        <v>339</v>
      </c>
      <c r="C10" s="6" t="n">
        <v>-339</v>
      </c>
    </row>
    <row r="11">
      <c r="A11" s="4" t="inlineStr">
        <is>
          <t>Shares issued under 2019 Purchase Agreement - Commitment shares (in shares)</t>
        </is>
      </c>
      <c r="B11" s="6" t="n">
        <v>339415</v>
      </c>
    </row>
    <row r="12">
      <c r="A12" s="4" t="inlineStr">
        <is>
          <t>Shares issued pursuant to cashless exercise of warrants</t>
        </is>
      </c>
      <c r="B12" s="5" t="n">
        <v>5</v>
      </c>
      <c r="C12" s="6" t="n">
        <v>-5</v>
      </c>
      <c r="D12" s="4" t="inlineStr">
        <is>
          <t xml:space="preserve"> </t>
        </is>
      </c>
      <c r="E12" s="4" t="inlineStr">
        <is>
          <t xml:space="preserve"> </t>
        </is>
      </c>
    </row>
    <row r="13">
      <c r="A13" s="4" t="inlineStr">
        <is>
          <t>Shares issued pursuant to cashless exercise of warrants (in shares)</t>
        </is>
      </c>
      <c r="B13" s="6" t="n">
        <v>4938</v>
      </c>
    </row>
    <row r="14">
      <c r="A14" s="4" t="inlineStr">
        <is>
          <t>Share based compensation</t>
        </is>
      </c>
      <c r="B14" s="4" t="inlineStr">
        <is>
          <t xml:space="preserve"> </t>
        </is>
      </c>
      <c r="C14" s="6" t="n">
        <v>6430873</v>
      </c>
      <c r="D14" s="4" t="inlineStr">
        <is>
          <t xml:space="preserve"> </t>
        </is>
      </c>
      <c r="E14" s="6" t="n">
        <v>6430873</v>
      </c>
    </row>
    <row r="15">
      <c r="A15" s="4" t="inlineStr">
        <is>
          <t>Net loss</t>
        </is>
      </c>
      <c r="B15" s="4" t="inlineStr">
        <is>
          <t xml:space="preserve"> </t>
        </is>
      </c>
      <c r="C15" s="4" t="inlineStr">
        <is>
          <t xml:space="preserve"> </t>
        </is>
      </c>
      <c r="D15" s="6" t="n">
        <v>-26294979</v>
      </c>
      <c r="E15" s="6" t="n">
        <v>-26294979</v>
      </c>
    </row>
    <row r="16">
      <c r="A16" s="4" t="inlineStr">
        <is>
          <t>Ending balance, value at Sep. 30, 2019</t>
        </is>
      </c>
      <c r="B16" s="5" t="n">
        <v>52652</v>
      </c>
      <c r="C16" s="6" t="n">
        <v>153633807</v>
      </c>
      <c r="D16" s="6" t="n">
        <v>-133396760</v>
      </c>
      <c r="E16" s="6" t="n">
        <v>20289699</v>
      </c>
    </row>
    <row r="17">
      <c r="A17" s="4" t="inlineStr">
        <is>
          <t>Balance Ending (in shares) at Sep. 30, 2019</t>
        </is>
      </c>
      <c r="B17" s="6" t="n">
        <v>52650521</v>
      </c>
    </row>
    <row r="18">
      <c r="A18" s="4" t="inlineStr">
        <is>
          <t>Purchase shares</t>
        </is>
      </c>
      <c r="B18" s="5" t="n">
        <v>7565</v>
      </c>
      <c r="C18" s="6" t="n">
        <v>21246733</v>
      </c>
      <c r="D18" s="4" t="inlineStr">
        <is>
          <t xml:space="preserve"> </t>
        </is>
      </c>
      <c r="E18" s="6" t="n">
        <v>21254298</v>
      </c>
    </row>
    <row r="19">
      <c r="A19" s="4" t="inlineStr">
        <is>
          <t>Shares issued under 2019 Purchase Agreement - Purchase shares (in shares)</t>
        </is>
      </c>
      <c r="B19" s="6" t="n">
        <v>7564584</v>
      </c>
    </row>
    <row r="20">
      <c r="A20" s="4" t="inlineStr">
        <is>
          <t>Commitment shares</t>
        </is>
      </c>
      <c r="B20" s="5" t="n">
        <v>69</v>
      </c>
      <c r="C20" s="6" t="n">
        <v>-69</v>
      </c>
      <c r="D20" s="4" t="inlineStr">
        <is>
          <t xml:space="preserve"> </t>
        </is>
      </c>
      <c r="E20" s="4" t="inlineStr">
        <is>
          <t xml:space="preserve"> </t>
        </is>
      </c>
    </row>
    <row r="21">
      <c r="A21" s="4" t="inlineStr">
        <is>
          <t>Shares issued under 2019 Purchase Agreement - Commitment shares (in shares)</t>
        </is>
      </c>
      <c r="B21" s="6" t="n">
        <v>68943</v>
      </c>
    </row>
    <row r="22">
      <c r="A22" s="4" t="inlineStr">
        <is>
          <t>Shares issued pursuant to cashless exercise of options</t>
        </is>
      </c>
      <c r="B22" s="5" t="n">
        <v>1</v>
      </c>
      <c r="C22" s="6" t="n">
        <v>-1</v>
      </c>
      <c r="D22" s="4" t="inlineStr">
        <is>
          <t xml:space="preserve"> </t>
        </is>
      </c>
      <c r="E22" s="4" t="inlineStr">
        <is>
          <t xml:space="preserve"> </t>
        </is>
      </c>
    </row>
    <row r="23">
      <c r="A23" s="4" t="inlineStr">
        <is>
          <t>Shares issued pursuant to cashless exercise of options (in shares)</t>
        </is>
      </c>
      <c r="B23" s="6" t="n">
        <v>721</v>
      </c>
    </row>
    <row r="24">
      <c r="A24" s="4" t="inlineStr">
        <is>
          <t>Shares issued under Sales Agreement, net of shares issue costs</t>
        </is>
      </c>
      <c r="B24" s="5" t="n">
        <v>1760</v>
      </c>
      <c r="C24" s="6" t="n">
        <v>7094376</v>
      </c>
      <c r="E24" s="6" t="n">
        <v>7096136</v>
      </c>
    </row>
    <row r="25">
      <c r="A25" s="4" t="inlineStr">
        <is>
          <t>Shares issued under Sales Agreement, net of shares issue costs (in shares)</t>
        </is>
      </c>
      <c r="B25" s="6" t="n">
        <v>1760429</v>
      </c>
    </row>
    <row r="26">
      <c r="A26" s="4" t="inlineStr">
        <is>
          <t>Share based compensation</t>
        </is>
      </c>
      <c r="B26" s="4" t="inlineStr">
        <is>
          <t xml:space="preserve"> </t>
        </is>
      </c>
      <c r="C26" s="6" t="n">
        <v>4876906</v>
      </c>
      <c r="D26" s="4" t="inlineStr">
        <is>
          <t xml:space="preserve"> </t>
        </is>
      </c>
      <c r="E26" s="6" t="n">
        <v>4876906</v>
      </c>
    </row>
    <row r="27">
      <c r="A27" s="4" t="inlineStr">
        <is>
          <t>Net loss</t>
        </is>
      </c>
      <c r="B27" s="4" t="inlineStr">
        <is>
          <t xml:space="preserve"> </t>
        </is>
      </c>
      <c r="C27" s="4" t="inlineStr">
        <is>
          <t xml:space="preserve"> </t>
        </is>
      </c>
      <c r="D27" s="6" t="n">
        <v>-26280470</v>
      </c>
      <c r="E27" s="6" t="n">
        <v>-26280470</v>
      </c>
    </row>
    <row r="28">
      <c r="A28" s="4" t="inlineStr">
        <is>
          <t>Ending balance, value at Sep. 30, 2020</t>
        </is>
      </c>
      <c r="B28" s="5" t="n">
        <v>62047</v>
      </c>
      <c r="C28" s="5" t="n">
        <v>186851752</v>
      </c>
      <c r="D28" s="5" t="n">
        <v>-159677230</v>
      </c>
      <c r="E28" s="5" t="n">
        <v>27236569</v>
      </c>
    </row>
    <row r="29">
      <c r="A29" s="4" t="inlineStr">
        <is>
          <t>Balance Ending (in shares) at Sep. 30, 2020</t>
        </is>
      </c>
      <c r="B29" s="6" t="n">
        <v>62045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usiness Description and Basis of Presentation</t>
        </is>
      </c>
      <c r="B4" s="4" t="inlineStr">
        <is>
          <t>Note 1 Business Description
and Basis of Presenta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 ® Basis
of Presentation These
consolidated financial statements have been prepared pursuant to the rules and regulations of the Securities and Exchange Commission
(“SEC”) and the instructions to Form 10-K and have been prepared under the accounting principles generally accepted
in the United States of America (“U.S. GAAP”).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in excess of two years after the date that these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2019 Purchase Agreement and the Sales Agreement (each as defined below in Note 4),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In
December 2019, a novel strain of coronavirus, COVID-19, was reported to have surfaced in Wuhan, China. In March 2020, the World
Health Organization (“WHO”) declared COVID-19 to be a global pandemic as a result of the rapid spread of the virus
beyond its point of origin. The
global outbreak of COVID-19 continues to rapidly evolve as of the date these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The effects of COVID-19 did not have a material impact on the Company’s result of
operations or financial condition for the year ended September 30, 2020. However, given the daily evolution of the COVID-19 situation,
and the global responses to curb its spread, the Company is not able to estimate the effects COVID-19 may have on its future results
of operations or financial condition. On
March 27, 2020, the President of the United States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enactment of the CARES Act did not have any material impact
on the Company’s consolidated financial statements or deferred tax assets or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a)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book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 Cash
and equivalents The
Company considers only those investments which are highly liquid, readily convertible to cash and that mature within three months
from the date of purchase to be cash equivalents.
d)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 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record expenses in our
financial statements based on the actual services received and efforts expended. As such, expense accruals related to clinical
site costs are recognized based on our estimate of the degree of completion of the event or events specified in the specific clinical
study or trial contract. In
addition, the Company incurs expenses in respect of intellectual property costs relating to patents and trademarks. The probability
of success and length of time to develop commercial applications of the compounds subject to the underlying patent and trademark costs
is difficult to determine and numerous risks and uncertainties exist with respect to the timely completion of the development
projects. There is no assurance the compounds subject to the underlying patents and trademarks will ever be successfully commercialized. Due
to these risks and uncertainties, the patent and trademark costs do not meet the definition of an asset and thus are expensed
as incurred within general and administrative expenses.
e)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The cash refund is available to eligible
companies with an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ASC 740”), since the incentives are not linked to the Company’s taxable income and
can be realized regardless of whether the Company has generated taxable income in the respective jurisdictions. With
respect to the Australia R&amp;D credit, Anavex Australia may be eligible to receive the cash refund for certain research and
development expenses incurred by Anavex Australia outside of Australia, to the extent such expenses are pre-approved by the Australian
authority pursuant to an advanced overseas finding application. The Company accrues for the amount of cash refund it expects to
receive in relation to research and development expenses outside of Australia only to the extent it has received advanced approval
from the Department of Industry, Innovation and Science in Australia, pursuant to an approved advanced overseas finding application. The
Company recognizes the amount of cash refund it expects to receive related to the NYC Biotech credit and Australian research and
development tax incentive program when there is reasonable assurance that the cash refund will be received, when the relevant
expenditures have been incurred, and when the amount can be reliably measured. This amount is included in Incentive and tax receivables
in the accompanying consolidated balance sheets.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
f)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0, diluted loss per share excludes 10,576,266 8,812,933
g) Financial
Instruments The
book value of the Company’s financial instruments, consisting of cash and equivalents, incentive and tax receivable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the US dollar.
i)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j) 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k) 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The
Company recognizes interest and penalties related to current income tax expense on the interest income, net line, in the accompanying
consolidated statement of operations. Accrued interest and penalties, if any, are included in accrued liabilities on the consolidated
balance sheets.
l) Stock-based
Compensation The
Company accounts for all stock-based payments and awards under the fair value method. The
Company accounts for the granting of share purchase options and warrants to employees using the fair value method whereby all
awards to employees will be recorded at fair value on the date of the grant. The fair value of all share purchase options and
warrants are expensed over their contractual vesting period, or over the expected performance period for only the portion of awards
expected to vest, in the case of milestone-based vesting, with a corresponding increase to additional paid-in capital. Share
purchase options and warrants issued to non-employees are measured at the fair value of the equity instruments issued. Compensation
expense for share purchase options and warrants issued to non-employees is recorded over the service performance period. Prior
to the Company’s adoption of ASU No. 2018-07, Compensation-Stock Compensation (Topic 718): Improvements to Nonemployee Share-Based
Payment Accounting on October 1, 2019, options and warrants subject to vesting were periodically re-measured until the counterparty
performance was complete, and any change therein was recognized over the vesting period of the award and in the same manner as
if the Company had paid cash instead of paying with or using equity based instruments. After the adoption of ASU No. 2018-07,
the Company measures equity-classified share-based payment awards issued to nonemployees on the grant date, rather than remeasuring
the awards through the performance completion date as previously required (see Note 2 n)). Compensation
costs for stock-based payments with graded vesting are recognized on a straight-line basis. The
Company uses the Black-Scholes option valuation model to calculate the fair value of share purchase options and warrants at the
date of the grant. Option pricing models require the input of highly subjective assumptions, including the expected price volatility.
Changes in these assumptions can materially affect the fair value estimates.
m)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0 and 2019, the Company did not have any Level 3 assets or liabilities.
n) Recent
Accounting Pronouncements 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consolidated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material impact on the Company's
consolidated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Sep. 30, 2020</t>
        </is>
      </c>
    </row>
    <row r="3">
      <c r="A3" s="3" t="inlineStr">
        <is>
          <t>Other Income</t>
        </is>
      </c>
    </row>
    <row r="4">
      <c r="A4" s="4" t="inlineStr">
        <is>
          <t>Other Income</t>
        </is>
      </c>
      <c r="B4" s="4" t="inlineStr">
        <is>
          <t>Note
3 Other Income Grant
income During
the year ended September 30, 2017, the Company was awarded grant funding in the amount of $ 597,886 The
grant income was deferred when received and amortized to other income as the related research and development expenditures were
incurred. During the year ended September 30, 2020, the Company recognized $ 149,888 298,943 Research
and development incentive income Research
and development incentive income during the years ended September 30, 2020 and 2019 represents the receipt by Anavex Australia,
of the Australia R&amp;D Credit, as well as receipt by the Company of the New York City Biotechnology Credit (“NYC Biotech
credit”). During
the year ended September 30, 2020, the Company recorded research and development incentive income of $ 4,375,025 6,392,266 2,215,691 3,281,300 During
the year ended September 30, 2019, the Company recorded research and development incentive income of $ 2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7:27:20Z</dcterms:created>
  <dcterms:modified xmlns:dcterms="http://purl.org/dc/terms/" xmlns:xsi="http://www.w3.org/2001/XMLSchema-instance" xsi:type="dcterms:W3CDTF">2020-12-28T17:27:20Z</dcterms:modified>
</cp:coreProperties>
</file>